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Recently Adopted Standards and " sheetId="11" r:id="rId11"/>
    <s:sheet name="Acquisitions" sheetId="12" r:id="rId12"/>
    <s:sheet name="Income Taxes" sheetId="13" r:id="rId13"/>
    <s:sheet name="Other Charges and Credits" sheetId="14" r:id="rId14"/>
    <s:sheet name="Restricted Cash" sheetId="15" r:id="rId15"/>
    <s:sheet name="Goodwill and Other Intangible A" sheetId="16" r:id="rId16"/>
    <s:sheet name="Long-Term Debt" sheetId="17" r:id="rId17"/>
    <s:sheet name="Financial Instruments" sheetId="18" r:id="rId18"/>
    <s:sheet name="Fair Value Measurement" sheetId="19" r:id="rId19"/>
    <s:sheet name="Other Liabilities" sheetId="20" r:id="rId20"/>
    <s:sheet name="Supplemental Cash Flow Informat" sheetId="21" r:id="rId21"/>
    <s:sheet name="Employee Benefit Plans" sheetId="22" r:id="rId22"/>
    <s:sheet name="Segment Information" sheetId="23" r:id="rId23"/>
    <s:sheet name="Capital Stock" sheetId="24" r:id="rId24"/>
    <s:sheet name="Accumulated Other Comprehensive" sheetId="25" r:id="rId25"/>
    <s:sheet name="Journal Broadcast Merger and Ne" sheetId="26" r:id="rId26"/>
    <s:sheet name="Summary of Significant Accoun27" sheetId="27" r:id="rId27"/>
    <s:sheet name="Summary of Significant Accoun28" sheetId="28" r:id="rId28"/>
    <s:sheet name="Acquisitions (Tables)" sheetId="29" r:id="rId29"/>
    <s:sheet name="Goodwill and Other Intangible30" sheetId="30" r:id="rId30"/>
    <s:sheet name="Long-Term Debt (Tables)" sheetId="31" r:id="rId31"/>
    <s:sheet name="Financial Instruments (Tables)" sheetId="32" r:id="rId32"/>
    <s:sheet name="Fair Value Measurement (Tables)" sheetId="33" r:id="rId33"/>
    <s:sheet name="Other Liabilities (Tables)" sheetId="34" r:id="rId34"/>
    <s:sheet name="Supplemental Cash Flow Inform35" sheetId="35" r:id="rId35"/>
    <s:sheet name="Employee Benefit Plans (Tables)" sheetId="36" r:id="rId36"/>
    <s:sheet name="Segment Information (Tables)" sheetId="37" r:id="rId37"/>
    <s:sheet name="Accumulated Other Comprehensi38" sheetId="38" r:id="rId38"/>
    <s:sheet name="Journal Broadcast Merger and 39" sheetId="39" r:id="rId39"/>
    <s:sheet name="Summary of Significant Accoun40" sheetId="40" r:id="rId40"/>
    <s:sheet name="Summary of Significant Accoun41" sheetId="41" r:id="rId41"/>
    <s:sheet name="Recently Adopted Standards an42" sheetId="42" r:id="rId42"/>
    <s:sheet name="Acquisitions - Narrative (Detai" sheetId="43" r:id="rId43"/>
    <s:sheet name="Acquisitions - Fair Value of As" sheetId="44" r:id="rId44"/>
    <s:sheet name="Acquisitions - Pro Forma Disclo" sheetId="45" r:id="rId45"/>
    <s:sheet name="Income Taxes - Narrative (Detai" sheetId="46" r:id="rId46"/>
    <s:sheet name="Other Charges and Credits - Nar" sheetId="47" r:id="rId47"/>
    <s:sheet name="Restricted Cash - Narrative (De" sheetId="48" r:id="rId48"/>
    <s:sheet name="Goodwill and Other Intangible49" sheetId="49" r:id="rId49"/>
    <s:sheet name="Goodwill and Other Intangible50" sheetId="50" r:id="rId50"/>
    <s:sheet name="Goodwill and Other Intangible51" sheetId="51" r:id="rId51"/>
    <s:sheet name="Long-Term Debt - Components of " sheetId="52" r:id="rId52"/>
    <s:sheet name="Long-Term Debt - Narrative (Det" sheetId="53" r:id="rId53"/>
    <s:sheet name="Financial Instruments - Narrati" sheetId="54" r:id="rId54"/>
    <s:sheet name="Financial Instruments - Notiona" sheetId="55" r:id="rId55"/>
    <s:sheet name="Financial Instruments - Effecti" sheetId="56" r:id="rId56"/>
    <s:sheet name="Fair Value Measurement - Assets" sheetId="57" r:id="rId57"/>
    <s:sheet name="Other Liabilities - Additional " sheetId="58" r:id="rId58"/>
    <s:sheet name="Supplemental Cash Flow Inform59" sheetId="59" r:id="rId59"/>
    <s:sheet name="Employee Benefit Plans - Compon" sheetId="60" r:id="rId60"/>
    <s:sheet name="Employee Benefit Plans - Narrat" sheetId="61" r:id="rId61"/>
    <s:sheet name="Segment Information - Narrative" sheetId="62" r:id="rId62"/>
    <s:sheet name="Segment Information - Schedule " sheetId="63" r:id="rId63"/>
    <s:sheet name="Capital Stock - Narrative (Deta" sheetId="64" r:id="rId64"/>
    <s:sheet name="Accumulated Other Comprehensi65" sheetId="65" r:id="rId65"/>
    <s:sheet name="Journal Broadcast Merger and 66" sheetId="66" r:id="rId66"/>
    <s:sheet name="Journal Broadcast Merger and 67" sheetId="67" r:id="rId67"/>
  </s:sheets>
  <s:definedNames/>
  <s:calcPr calcId="124519" calcMode="auto" fullCalcOnLoad="1"/>
</s:workbook>
</file>

<file path=xl/sharedStrings.xml><?xml version="1.0" encoding="utf-8"?>
<sst xmlns="http://schemas.openxmlformats.org/spreadsheetml/2006/main" uniqueCount="621">
  <si>
    <t>Document and Entity Information</t>
  </si>
  <si>
    <t>9 Months Ended</t>
  </si>
  <si>
    <t>Sep. 30, 2016shares</t>
  </si>
  <si>
    <t>Document Information [Line Items]</t>
  </si>
  <si>
    <t>Entity Registrant Name</t>
  </si>
  <si>
    <t>E.W. SCRIPPS Co</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ommon stock, Class A</t>
  </si>
  <si>
    <t>Entity Common Stock, Shares Outstanding</t>
  </si>
  <si>
    <t>Voting common stock</t>
  </si>
  <si>
    <t>Condensed Consolidated Balance Sheets (Unaudited) - USD ($) $ in Thousands</t>
  </si>
  <si>
    <t>Sep. 30, 2016</t>
  </si>
  <si>
    <t>Dec. 31, 2015</t>
  </si>
  <si>
    <t>Current assets:</t>
  </si>
  <si>
    <t>Cash and cash equivalents</t>
  </si>
  <si>
    <t>Restricted cash</t>
  </si>
  <si>
    <t>Accounts and notes receivable (less allowances — $1,511 and $1,610)</t>
  </si>
  <si>
    <t>Income taxes receivable</t>
  </si>
  <si>
    <t>Miscellaneous</t>
  </si>
  <si>
    <t>Total current assets</t>
  </si>
  <si>
    <t>Investments</t>
  </si>
  <si>
    <t>Property and equipment</t>
  </si>
  <si>
    <t>Goodwill</t>
  </si>
  <si>
    <t>Other intangible assets</t>
  </si>
  <si>
    <t>Deferred income taxes</t>
  </si>
  <si>
    <t>Total Assets</t>
  </si>
  <si>
    <t>Current liabilities:</t>
  </si>
  <si>
    <t>Accounts payable</t>
  </si>
  <si>
    <t>Customer deposits and unearned revenue</t>
  </si>
  <si>
    <t>Current portion of long-term debt</t>
  </si>
  <si>
    <t>Accrued liabilities:</t>
  </si>
  <si>
    <t>Employee compensation and benefits</t>
  </si>
  <si>
    <t>Other current liabilities</t>
  </si>
  <si>
    <t>Total current liabilities</t>
  </si>
  <si>
    <t>Long-term debt (less current portion)</t>
  </si>
  <si>
    <t>Other liabilities (less current portion)</t>
  </si>
  <si>
    <t>Equity:</t>
  </si>
  <si>
    <t>Preferred stock, $.01 par — authorized: 25,000,000 shares; none outstanding</t>
  </si>
  <si>
    <t>Common stock, $.01 par: Class A - authorized: 240,000,000 shares; issued and outstanding; 70,965,458 and 71,886,969 shares; Voting - authorized: 60,000,000 shares; issued and outstanding; 11,932,722 and 11,932,722 shares</t>
  </si>
  <si>
    <t>Additional paid-in capital</t>
  </si>
  <si>
    <t>Accumulated deficit</t>
  </si>
  <si>
    <t>Accumulated other comprehensive loss, net of income taxes</t>
  </si>
  <si>
    <t>Total equity</t>
  </si>
  <si>
    <t>Total Liabilities and Equity</t>
  </si>
  <si>
    <t>Condensed Consolidated Balance Sheets (Parenthetical) - USD ($) $ in Thousands</t>
  </si>
  <si>
    <t>Allowances for accounts and notes receivable</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3 Months Ended</t>
  </si>
  <si>
    <t>Sep. 30, 2015</t>
  </si>
  <si>
    <t>Operating Revenues:</t>
  </si>
  <si>
    <t>Advertising</t>
  </si>
  <si>
    <t>Retransmission</t>
  </si>
  <si>
    <t>Other</t>
  </si>
  <si>
    <t>Total operating revenues</t>
  </si>
  <si>
    <t>Costs and Expenses:</t>
  </si>
  <si>
    <t>Programs and program licenses</t>
  </si>
  <si>
    <t>Other expenses</t>
  </si>
  <si>
    <t>Defined benefit pension plan expense</t>
  </si>
  <si>
    <t>Acquisition and related integration costs</t>
  </si>
  <si>
    <t>Total costs and expenses</t>
  </si>
  <si>
    <t>Depreciation, Amortization, and (Gains) Losses:</t>
  </si>
  <si>
    <t>Depreciation</t>
  </si>
  <si>
    <t>Amortization of intangible assets</t>
  </si>
  <si>
    <t>Impairment of goodwill and intangibles</t>
  </si>
  <si>
    <t>Losses, net on disposal of property and equipment</t>
  </si>
  <si>
    <t>Net depreciation, amortization, and (gains) losses</t>
  </si>
  <si>
    <t>Operating income (loss)</t>
  </si>
  <si>
    <t>Interest expense</t>
  </si>
  <si>
    <t>Miscellaneous, net</t>
  </si>
  <si>
    <t>Income (loss) from continuing operations before income taxes</t>
  </si>
  <si>
    <t>Provision (benefit) for income taxes</t>
  </si>
  <si>
    <t>Income (loss) from continuing operations</t>
  </si>
  <si>
    <t>Loss from discontinued operations, net of tax</t>
  </si>
  <si>
    <t>Net income (loss)</t>
  </si>
  <si>
    <t>Net income (loss) per basic share of common stock:</t>
  </si>
  <si>
    <t>Income (loss) from continuing operations (in dollars per share)</t>
  </si>
  <si>
    <t>Loss from discontinued operations (in dollars per share)</t>
  </si>
  <si>
    <t>Net income (loss) per basic share of common stock (in dollars per share)</t>
  </si>
  <si>
    <t>Net income (loss) per diluted share of common stock:</t>
  </si>
  <si>
    <t>Net income (loss) per diluted share of common stock (in dollars per share)</t>
  </si>
  <si>
    <t>Condensed Consolidated Statements of Comprehensive Income (Loss) (Unaudited) - USD ($) $ in Thousands</t>
  </si>
  <si>
    <t>Changes in fair value of derivative, net of tax of $37, $37, $111 and $110</t>
  </si>
  <si>
    <t>Changes in defined benefit pension plans, net of tax of $440, $471, $1,241 and $(740)</t>
  </si>
  <si>
    <t>Total comprehensive income (loss)</t>
  </si>
  <si>
    <t>Condensed Consolidated Statements of Comprehensive Loss (Parenthetical) - USD ($) $ in Thousands</t>
  </si>
  <si>
    <t>Changes in fair value of derivatives, tax amount</t>
  </si>
  <si>
    <t>Changes in defined benefit pension plans, tax amount</t>
  </si>
  <si>
    <t>Condensed Consolidated Statements of Cash Flows (Unaudited) - USD ($) $ in Thousands</t>
  </si>
  <si>
    <t>Cash Flows from Operating Activities:</t>
  </si>
  <si>
    <t>Loss from discontinued operations</t>
  </si>
  <si>
    <t>Adjustments to reconcile income (loss) from continuing operations to net cash flows from operating activities:</t>
  </si>
  <si>
    <t>Depreciation and amortization</t>
  </si>
  <si>
    <t>Losses on sale of property and equipment</t>
  </si>
  <si>
    <t>Stock and deferred compensation plans</t>
  </si>
  <si>
    <t>Pension expense, net of payments</t>
  </si>
  <si>
    <t>Other changes in certain working capital accounts, net</t>
  </si>
  <si>
    <t>Net cash provided by (used in) continuing operating activities</t>
  </si>
  <si>
    <t>Net cash provided by discontinued operating activities</t>
  </si>
  <si>
    <t>Net operating activities</t>
  </si>
  <si>
    <t>Cash Flows from Investing Activities:</t>
  </si>
  <si>
    <t>Acquisitions, net of cash acquired</t>
  </si>
  <si>
    <t>Additions to property and equipment</t>
  </si>
  <si>
    <t>Purchase of investments</t>
  </si>
  <si>
    <t>Change in restricted cash</t>
  </si>
  <si>
    <t>Proceeds from sale of property and equipment</t>
  </si>
  <si>
    <t>Net cash used in continuing investing activities</t>
  </si>
  <si>
    <t>Net cash used in discontinued investing activities</t>
  </si>
  <si>
    <t>Net investing activities</t>
  </si>
  <si>
    <t>Cash Flows from Financing Activities:</t>
  </si>
  <si>
    <t>Proceeds from issuance of long-term debt</t>
  </si>
  <si>
    <t>Payments on long-term debt</t>
  </si>
  <si>
    <t>Payments of financing costs</t>
  </si>
  <si>
    <t>Payments of ordinary dividends, Common Stock</t>
  </si>
  <si>
    <t>Repurchase of Class A Common shares</t>
  </si>
  <si>
    <t>Proceeds from exercise of employee stock options</t>
  </si>
  <si>
    <t>Tax payments related to shares withheld for RSU vesting</t>
  </si>
  <si>
    <t>Net cash (used in) provided by continuing financing activities</t>
  </si>
  <si>
    <t>Decrease in cash and cash equivalents</t>
  </si>
  <si>
    <t>Cash and cash equivalents:</t>
  </si>
  <si>
    <t>Beginning of year</t>
  </si>
  <si>
    <t>End of period</t>
  </si>
  <si>
    <t>Supplemental Cash Flow Disclosures</t>
  </si>
  <si>
    <t>Interest paid</t>
  </si>
  <si>
    <t>Income taxes paid</t>
  </si>
  <si>
    <t>Condensed Consolidated Statements of Equity (Unaudited) - USD ($) $ in Thousands</t>
  </si>
  <si>
    <t>Total</t>
  </si>
  <si>
    <t>Common Stock</t>
  </si>
  <si>
    <t>Additional Paid-in Capital</t>
  </si>
  <si>
    <t>Retained Earnings (Accumulated Deficit)</t>
  </si>
  <si>
    <t>Accumulated Other Comprehensive Loss</t>
  </si>
  <si>
    <t>Noncontrolling Interests</t>
  </si>
  <si>
    <t>Balance, beginning at Dec. 31, 2014</t>
  </si>
  <si>
    <t>Increase (Decrease) in Stockholders' Equity [Roll Forward]</t>
  </si>
  <si>
    <t>Changes in defined benefit pension plans</t>
  </si>
  <si>
    <t>Changes in fair value of derivative</t>
  </si>
  <si>
    <t>Cash dividends: declared and paid — $1.03 per share</t>
  </si>
  <si>
    <t>Shares issued for acquisition: 26,350,993 shares issued</t>
  </si>
  <si>
    <t>Spin-off of Newspapers</t>
  </si>
  <si>
    <t>Repurchase Class A Common shares: 561,019 in 2015 and 1,769,824 in 2016</t>
  </si>
  <si>
    <t>Compensation plans: 1,084,647 net shares issued in 2015 and 848,313 in 2016</t>
  </si>
  <si>
    <t>[1]</t>
  </si>
  <si>
    <t>Balance, ending at Sep. 30, 2015</t>
  </si>
  <si>
    <t>Balance, beginning (Scenario, Previously Reported) at Dec. 31, 2015</t>
  </si>
  <si>
    <t>Balance, beginning (Scenario, Adjustment) at Dec. 31, 2015</t>
  </si>
  <si>
    <t>Balance, beginning (Scenario, As Adjusted) at Dec. 31, 2015</t>
  </si>
  <si>
    <t>Balance, beginning at Dec. 31, 2015</t>
  </si>
  <si>
    <t>Balance, ending at Sep. 30, 2016</t>
  </si>
  <si>
    <t>* Net of tax payments related to shares withheld for vested stock and RSUs of $2,652 in 2016 and $5,126 in 2015.</t>
  </si>
  <si>
    <t>Condensed Consolidated Statements of Equity (Parenthetical) - USD ($) $ in Thousands</t>
  </si>
  <si>
    <t>Common Stock, Dividends, Per Share, Declared</t>
  </si>
  <si>
    <t>Common Stock, Dividends, Per Share, Cash Paid</t>
  </si>
  <si>
    <t>Number of shares issued in business acquisition</t>
  </si>
  <si>
    <t>Shares issued on compensation plans</t>
  </si>
  <si>
    <t>Tax payments related to shares withheld for vested stock and RSUs</t>
  </si>
  <si>
    <t>Summary of Significant Accounting Policies</t>
  </si>
  <si>
    <t>Accounting Policies [Abstract]</t>
  </si>
  <si>
    <t>Summary of Significant Accounting Policies As used in the Condensed Notes to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5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Certain amounts in prior periods have been reclassified to conform to the current period's presentation. Nature of Operations — We are a diverse media enterprise with a portfolio of television, radio and digital media brands. All of our media businesses provide content and advertising services via digital platforms, including the Internet, smartphones and tablets. Our media businesses are organized into the following reportable business segments: television, radio, digital, and syndication and other. Additional information for our business segments is presented in the Condensed Notes to Consolidated Financial Statements. On April 1, 2015, we distributed our newspaper business to our shareholders in a tax-free spin-off. See Note 17 for information on the spin-off.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broadcast and digital advertising, as well as retransmission fees received from cable operators and satellite carriers. The revenue recognition policies for each source of revenue are described in our 2015 Annual Report on Form 10-K. Share-Based Compensation — We have a Long-Term Incentive Plan (the “Plan”) which is described more fully in our Annual Report on Form 10-K for the year ended December 31, 2015 . The Plan provides for the award of incentive and nonqualified stock options, stock appreciation rights, restricted stock units (RSUs), unrestricted Class A Common shares and performance units to key employees and non-employee directors. Share-based compensation costs totaled $(0.5) million and $1.4 million for the third quarter of 2016 and 2015 , respectively. Year-to-date share-based compensation costs totaled $6.7 million and $8.5 million in 2016 and 2015 , respectively, of which $1.1 million for 2015 is included in discontinued operations. The credit balance for the third quarter of 2016 is due to an adjustment of our performance based share expense due to changes in our estimate of the number of shares that will vest.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Nine Months Ended (in thousands) 2016 2015 2016 2015 Numerator (for basic and diluted earnings per share) Income (loss) from continuing operations $ 12,522 $ (24,443 ) $ 28,898 $ (45,513 ) Less income allocated to RSUs (174 ) — (373 ) — Numerator for basic and diluted earnings per share from continuing operations $ 12,348 $ (24,443 ) $ 28,525 $ (45,513 ) Denominator Basic weighted-average shares outstanding 83,230 84,107 83,654 75,213 Effect of dilutive securities: Stock options held by employees and directors 288 — 306 — Diluted weighted-average shares outstanding 83,518 84,107 83,960 75,213 Anti-dilutive securities (1) — 2,148 — 2,148 (1) Amount outstanding at balance sheet date, before application of the treasury stock method and not weighted for period outstanding. For the quarter and nine month periods ended September 30, 2015 , we incurred a loss and the inclusion of RSUs and stock options held by employees and directors would have been anti-dilutive, and accordingly the diluted EPS calculation for the period excludes those common share equivalents. Derivative Financial Instruments — 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must be recorded on the balance sheet at fair value. Each derivative is designated as a cash flow hedge or remains undesignated. Changes in the fair value of derivatives that are designated and effective as cash flow hedges are recorded in other comprehensive income and reclassified into earnings in the same period or periods during which the hedged transactions affected earnings. These changes are offset in earnings to the extent the hedge was effective by fair value changes related to the risk being hedged on the hedged item. Changes in the fair value of undesignated hedges are recognized currently in earnings. All ineffective changes in derivative fair values are recognized currently in earnings. 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the underlying hedged transaction is no longer likely to occur, the hedge designation is removed, or the derivative is terminated, the hedge accounting discussed above is discontinued.</t>
  </si>
  <si>
    <t>Recently Adopted Standards and Issued Accounting Standards (Notes)</t>
  </si>
  <si>
    <t>Recently Adopted Standards and Issued Accounting Standards</t>
  </si>
  <si>
    <t xml:space="preserve">Recently Adopted and Issued Accounting Standards Recently Adopted Accounting Standards — In March 2016, the Financial Accounting Standards Board (FASB) issued new guidance which simplifies the accounting for share-based compensation arrangements, including the income tax consequences and classification on the statement of cash flows. Under the new guidance, excess tax benefits and tax deficiencies are recognized as a discrete component of the income tax provision in the period they occur and not as an adjustment to additional paid-in capital. Also, a company's payments for tax withholdings should be classified in the statement of cash flows as a financing activity. It also requires excess tax benefits to be recorded on the exercise or vesting of share-based awards at the time they are deductible for income taxes and not when they reduce cash taxes. In addition, a company can now elect to record forfeitures of share-based awards as they occur or record estimated forfeitures with a true-up at the end of the vesting period. We have elected to early adopt this guidance effective January 1, 2016. The adoption used the modified retrospective transition method which had no impact on prior years. The impact of adopting this guidance was to record $14.7 million of previously unrecognized tax benefits, increasing deferred tax assets and opening retained earnings. We have elected to adopt a policy of recording actual forfeitures, the impact of which is immaterial to current or prior periods. In August 2014, the FASB issued new guidance related to the disclosures around consideration of going concern. The new standard provides guidance around management's responsibility to evaluate whether there is substantial doubt about an entity's ability to continue as a going concern and to provide related footnote disclosures. The new standard was effective for us January 1, 2016. The adoption of this standard did not have a material impact on our consolidated financial statements. Recently Issued Accounting Standards — In August 2016, the FASB issued new guidance related to classification of certain cash receipts and payments in the statement of cash flows. This new guidance was issued with the objective of reducing diversity in practice around eight specific types of cash flows. The new guidance is effective for fiscal years, and interim periods within those years, beginning after December 15, 2017, with early adoption permitted. We are currently evaluating the impact of this guidance on our consolidated financial statements. In June 2016, the FASB issued new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on our financial statements and the timing of adoption. In February 2016, the FASB issued new guidance on the accounting for leases. Under this guidance, lessees will be required to recognize a lease liability and a right-of-use asset for all leases (with the exception of short-term leases) at the commencement date. The new guidance is effective for fiscal years, and interim periods within those years, beginning after December 15, 2018. Early adoption is permitted. We are currently evaluating the impact of this guidance on our consolidated financial statements. In January 2016, the FASB issued new guidance on the recognition and measurement of financial instruments. This guidance primarily affects the accounting for equity method investments, financial liabilities under the fair value option and the presentation and disclosure requirements for financial instruments. The standard is effective for fiscal years, and interim periods within those fiscal years, beginning after December 15, 2017. We are currently evaluating the impact of this guidance on our consolidated financial statements. In May 2014, the FASB issued new guidance on revenue recognition. Under this new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us beginning in 2018. Early adoption is permitted in 2017. We are currently evaluating the impact this guidance will have on our consolidated financial statements and have not yet determined a transition method. </t>
  </si>
  <si>
    <t>Acquisitions</t>
  </si>
  <si>
    <t>Business Combinations [Abstract]</t>
  </si>
  <si>
    <t>Acquisitions Stitcher On June 6, 2016, we completed the acquisition of Stitcher for a cash purchase price of $4.5 million . Stitcher is a popular podcast listening service which facilitates discovery and streaming for more than 65,000 podcasts. Stitcher operates as part of Midroll Media, which significantly broadens Midroll's consumer base and technological capabilities. Of the $4.5 million purchase price, $2.9 million was allocated to intangible assets, the majority of which was technological software with an estimated amortization period of 3 years. The remainder of the purchase price was allocated to goodwill. Cracked On April 12, 2016, we acquired the multi-platform humor and satire brand Cracked, which informs and entertains millennial audiences with a website, original digital video, social media and a popular podcast. The purchase price was $39 million in cash. The final fair values of the assets acquired were $9.6 million of intangibles and $29.4 million of goodwill. Of the $9.6 million allocated to intangible assets, $7.6 million was for trade names with an estimated amortization period of 20 years. The remaining balance of $2.0 million was allocated to content library with an estimated amortization period of 3 years. The goodwill of $29 million arising from the transaction consists largely of the benefit we derive from being able to expand our presence and digital brands on the web, in over-the-top video and audio and on other emerging platforms. We allocated the goodwill to our digital segment. We treated the transaction as an asset acquisition for income tax purposes with a step-up in the assets acquired. The goodwill is deductible for income tax purposes. From the acquisition date of April 12, 2016 through September 30, 2016 , revenues from the acquired Cracked operations were $2.4 million . Midroll Media On July 22, 2015, we acquired Midroll Media, a company that creates original podcasts and operates a network that generates advertising revenue for more than 200 shows. The purchase price was $50 million in cash, plus a $10 million earnout payable over three years. We estimated the fair value of the earnout to be $7 million . The following table summarizes the final fair values of the assets acquired and the liabilities assumed: (in thousands) Assets: Cash $ 635 Accounts receivable 2,925 Other assets 482 Intangible assets 10,700 Goodwill 45,586 Total assets acquired 60,328 Current liabilities 3,365 Net purchase price $ 56,963 Of the $11 million allocated to intangible assets, $7 million was allocated to advertiser relationships with an estimated amortization period of 5 years and the remaining balance of $4 million was allocated to various other intangible assets. The goodwill of $ 46 million arising from the transaction consists largely of the benefit we derive from being able to enter the podcast market with an established business. We allocated the goodwill to our digital segment. We treated the transaction as an asset acquisition for income tax purposes with a step-up in the assets acquired. The goodwill is deductible for income tax purposes. Journal Communications Broadcast Group On April 1, 2015, we acquired the broadcast group owned by Journal Communications, Inc. ("Journal") as part of the transactions described in Note 17 . The businesses acquired included 12 television stations and 34 radio stations. We issued 26.4 million Class A Common shares to the Journal shareholders in exchange for their interest in Journal for a purchase price of $636 million . The fair value of the shares issued was determined on the basis of the closing market price of our Class A Common shares on April 1, 2015, the acquisition date. The following table summarizes the final fair values of the assets acquired and the liabilities assumed: (in thousands) Assets: Cash $ 2,529 Accounts receivable 47,978 Other current assets 2,236 Property, plant and equipment 123,264 Intangible assets 294,800 Goodwill 456,440 Other long-term assets 6,350 Assets held for sale 14,500 Total assets acquired 948,097 Accounts payable and accrued liabilities 38,107 Employee benefit obligations 85,261 Deferred tax liability 57,112 Long-term debt 126,873 Other long-term liabilities 4,744 Net purchase price $ 636,000 Of the $295 million allocated to intangible assets, $112 million was for FCC licenses which we determined to have an indefinite life and, therefore, are not amortized. The remaining balance of $183 million was allocated to television network affiliation relationships and advertiser relationships with estimated amortization periods of 10 to 20 years. The goodwill of $456 million arising from the transaction consists largely of synergies and economies of scale and other benefits of a larger broadcast footprint. The goodwill was allocated to our television ( $395 million ), radio ( $41 million ) and digital ( $20 million ) segments. We treated the transaction as a stock acquisition for income tax purposes resulting in no step-up in the assets acquired. The goodwill is not deductible for income tax purposes. Concurrent with the acquisition of the Journal television stations, due to FCC conflict ownership rules, Journal was required to dispose of KNIN, the Fox affiliate located in Boise, ID. The station was placed in a divestiture trust for our benefit and was sold to Raycom Media, Inc. on October 1, 2015 for $14.5 million . The sale did not result in a gain or loss. Pro forma results of operations Pro forma results of operations, assuming the Journal transaction had taken place at the beginning of 2014, are included in the following table. The pro forma results do not include Midroll, Cracked or Stitcher as the impact of these acquisitions are not material to prior year results of operations. The pro forma information includes the historical results of operations of Scripps and Journal and adjustments for additional depreciation and amortization of the assets acquired, additional interest expense related to the financing of the transaction and reflects the transaction costs incurred in 2015 as if they were incurred in the first quarter of 2014. The weighted average shares utilized in calculating the earnings per share assumes that the shares issued to the Journal shareholders were issued on January 1, 2014.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Three Months Ended Nine Months Ended (in thousands, except per share data) (unaudited) 2015 2015 Operating revenues $ 189,691 $ 573,310 Loss from continuing operations attributable to the shareholders of The E.W. Scripps Company (23,606 ) (17,028 ) Loss per share from operations attributable to the shareholders of The E.W. Scripps Company: Basic $ (0.27 ) $ (0.19 ) Diluted (0.27 ) (0.19 )</t>
  </si>
  <si>
    <t>Income Taxes</t>
  </si>
  <si>
    <t>Income Tax Disclosure [Abstract]</t>
  </si>
  <si>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nine months ended September 30, 2016 and 2015 was 35% and 26% , respectively. The primary reason for the difference between the year-to-date rates and the U.S. federal statutory rate of 35% is the impact of state taxes, non-deductible expenses (including a portion of transaction expense related to the Journal transactions in 2015), adjustments to reserves for uncertain tax positions (including interest) and excess tax benefits on share-based compensation ( $1.9 million in 2016). Deferred tax assets totaled $11 million at September 30, 2016 . Management believes that it is more likely than not that we will realize the benefits of our federal deferred tax assets and therefore has not recorded a valuation allowance for our federal deferred tax assets. If economic conditions worsen, future estimates of taxable income could be lower than our current estimates which may require valuation allowances to be recorded in future reporting periods.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 During the period ended September 30, 2015 , deferred tax assets relating to employee share-based awards from the vesting of RSUs and the exercise of stock options were not recognized since we were in a net tax loss position for the period. The additional tax benefits were reflected as net operating loss carryforwards on our tax returns, but the additional tax benefits were not recorded under GAAP until the tax deductions reduced taxes payable. The amount of unrecognized tax deductions for the nine months ended September 30, 2015 , was approximately $26 million . Effective January 1, 2016, we adopted new accounting guidance that allows us to recognize the benefits when deductible for tax purposes.</t>
  </si>
  <si>
    <t>Other Charges and Credits</t>
  </si>
  <si>
    <t>Asset Write-Downs and Other Charges and Credits [Abstract]</t>
  </si>
  <si>
    <t>Other Charges and Credits Acquisition and related integration costs of $0.6 million and $37.0 million for the nine months ended September 30, 2016 and 2015 , respectively, and $4.2 million for the three months ended September 30, 2015 , include costs for spinning off our newspaper operations and costs associated with acquisitions, such as legal and accounting fees, as well as costs to integrate acquired operations. In the third quarter of 2015, we recorded a $24.6 million non-cash charge to reduce the carrying value of our goodwill and certain intangible assets of Newsy and a smaller business. See Note 7 for additional information.</t>
  </si>
  <si>
    <t>Restricted Cash</t>
  </si>
  <si>
    <t>Cash and Cash Equivalents [Abstract]</t>
  </si>
  <si>
    <t>Restricted Cash At September 30, 2016 and December 31, 2015 , we had $5.5 million and $6.6 million , respectively, in a restricted cash account on deposit with our insurance carrier. This account serves as collateral, in place of an irrevocable stand-by letter of credit, to provide financial assurance that we will fulfill our obligations with respect to cash requirements associated with our workers compensation self-insurance. This cash is to remain on deposit with the carrier until all claims have been paid or we provide a letter of credit in lieu of the cash deposit.</t>
  </si>
  <si>
    <t>Goodwill and Other Intangible Assets</t>
  </si>
  <si>
    <t>Goodwill and Intangible Assets Disclosure [Abstract]</t>
  </si>
  <si>
    <t>Goodwill and Other Intangible Assets Goodwill was as follows: (in thousands) Television Radio Digital Total Gross balance as of December 31, 2015 $ 681,535 $ 41,000 $ 101,166 $ 823,701 Accumulated impairment losses (215,414 ) — (22,500 ) (237,914 ) Net balance as of December 31, 2015 466,121 41,000 78,666 585,787 Cracked acquisition — — 29,403 29,403 Stitcher acquisition — — 1,590 1,590 Balance as of September 30, 2016 $ 466,121 $ 41,000 $ 109,659 $ 616,780 Gross balance as of September 30, 2016 $ 681,535 $ 41,000 $ 132,159 $ 854,694 Accumulated impairment losses (215,414 ) — (22,500 ) (237,914 ) Net balance as of September 30, 2016 $ 466,121 $ 41,000 $ 109,659 $ 616,780 Other intangible assets consisted of the following: (in thousands) As of As of Amortizable intangible assets: Carrying amount: Television network affiliation relationships $ 248,444 $ 248,444 Customer lists and advertiser relationships 56,100 56,100 Other 26,923 14,423 Total carrying amount 331,467 318,967 Accumulated amortization: Television network affiliation relationships (33,911 ) (24,590 ) Customer lists and advertiser relationships (22,976 ) (17,092 ) Other (4,806 ) (1,913 ) Total accumulated amortization (61,693 ) (43,595 ) Net amortizable intangible assets 269,774 275,372 Other indefinite-lived intangible assets — FCC licenses 203,815 203,815 Total other intangible assets $ 473,589 $ 479,187 Estimated amortization expense of intangible assets for each of the next five years is $5.5 million for the remainder of 2016 , $21.9 million in 2017 , $21.4 million in 2018 , $19.7 million in 2019 , $18.6 million in 2020 , $16.4 million in 2021 , and $166.3 million in later years. Goodwill and other indefinite-lived assets are tested for impairment annually and any time events occur or conditions change that would indicate it is more likely than not the fair value of a reporting unit is below its carrying value. Such indicators of impairment include, but are not limited to, changes in business climate or other factors resulting in low cash flow related to such assets. The testing for impairment is a two-step process. The first step is the estimation of the fair value of each of the reporting units, which is then compared to their carrying values. If the fair value is less than the carrying value of the reporting unit then an impairment of goodwill may exist. Step two is then performed to determine the amount of impairment. During 2015, changes in the market for the distribution of video programming services, including the development of over-the-top distribution platforms such as Apple TV, Comcast Watchable, PlutoTV, Xumo, Roku and Sling, resulted in the need for additional investment in our digital news service, Newsy. The additional investment, combined with the slower development of our original revenue model, created indications of impairment of goodwill as of September 30, 2015. Under the two-step process required by GAAP, we estimated the fair value of Newsy. Fair values were determined using a combination of an income approach, which estimated fair value based upon future revenues, expenses and cash flows discounted to their present value, and a market approach, which estimated fair value using market multiples of various financial measures compared to a set of comparable public companies. The discounted cash flow approach utilized unobservable factors, such as projected revenues and expenses and a discount rate applied to the estimated cash flows. The determination of the discount rate was based on a cost of capital model, using a risk-free rate, adjusted by a stock-beta adjusted risk premium and a size premium. The inputs to the nonrecurring fair value determination of our reporting units were classified as Level 3 fair value measurements under GAAP. The valuation methodology and underlying financial information used to determine fair value required significant judgments to be made by management. These judgments included, but were not limited to, long-term projections of future financial performance and the selection of appropriate discount rates used to determine the present value of future cash flows. Changes in such estimates or the application of alternative assumptions could have produced significantly different results. We concluded that the fair value of Newsy did not exceed its carrying value as of September 30, 2015. As a result, we recorded a $21 million non-cash charge in the three months ended September 30, 2015 to reduce the carrying value of goodwill and $2.9 million to reduce the value of intangible assets. We also recorded a $1.5 million goodwill impairment charge on a second small business.</t>
  </si>
  <si>
    <t>Long-Term Debt</t>
  </si>
  <si>
    <t>Debt Disclosure [Abstract]</t>
  </si>
  <si>
    <t>Long-Term Debt Long-term debt consisted of the following: (in thousands) As of As of Variable rate credit facility $ — $ — Term loan 391,500 394,500 Debt issuance costs on term loan (2,817 ) (3,325 ) Net term loan 388,683 391,175 Unsecured subordinated notes payable 7,968 7,968 Long-term debt 396,651 399,143 Current portion of long-term debt 9,312 6,656 Long-term debt (less current portion) $ 387,339 $ 392,487 Fair value of long-term debt * $ 401,043 $ 396,576 * Fair value of the term loan was estimated based on quoted private market transactions and is classified as Level 1 in the fair value hierarchy. The fair value of the unsecured promissory notes is determined based on a discounted cash flow analysis using current market interest rates of comparable instruments and is classified as Level 2 in the fair value hierarchy. Financing Agreement On April 1, 2015, we entered into a $500 million second amended revolving credit and term loan agreement ("Second Amended Financing Agreement") to amend the terms of our existing revolving credit and term loan agreement ("Amended Financing Agreement"), to add an incremental $200 million term loan B borrowing and to increase the line of credit by $25 million . The $400 million term loan B matures in November 2020 and the $100 million revolving credit facility matures in November 2018. The Second Amended Financing Agreement includes the maintenance of a net leverage ratio if we borrow more than 20% on the revolving credit facility. The term loan B requires that if we borrow additional amounts or make a permitted acquisition that we cannot exceed a stated net leverage ratio on a pro forma basis at the date of the transaction. The Second Amended Financing Agreement allows us to make restricted payments (dividends and share repurchases) up to $70 million plus additional amounts based on our financial results and condition. We can also make additional stock repurchases equal to the amount of proceeds that we receive from the exercise of stock options held by our employees. Additionally, we can make acquisitions as long as the pro forma net leverage ratio is less than 4.5 to 1.0 of assets. The Second Amended Financing Agreement in certain circumstances requires that we must use a portion of excess cash flow, and the proceeds from the sale, to repay debt. As of September 30, 2016 , we were not required to make additional principal payments based on excess cash flow. Any proceeds, up to a stipulated amount, that we receive from the upcoming FCC spectrum auction, should we choose to participate and our bid is accepted, will not be required to be used to pay down the term loan . Under the terms of the Second Amended Financing Agreement, we granted the lenders mortgages on certain of our real property, pledges of our equity interests in our subsidiaries and security interests in substantially all other personal property including cash, accounts receivables, and equipment. Interest is payable on the term loan B at rates based on LIBOR with a 0.75% floor, plus a fixed margin of 2.75% . Interest is payable on the revolving credit facility at rates based on LIBOR plus a margin based on our leverage ratio ranging from 2.25% to 2.75% . As of September 30, 2016 and December 31, 2015 , the interest rate was 3.50% on the term loan B. The weighted-average interest rate on borrowings was 3.50% and 3.42% for the nine months ended September 30, 2016 and 2015 , respectively. Scheduled principal payments on the term loan at September 30, 2016 are: $1.0 million for the remainder of 2016 , $4.0 million in 2017 , $4.0 million in 2018 , $4.0 million in 2019 , and $378.5 million in 2020 . Commitment fees of 0.30% to 0.50% per annum, based on our leverage ratio, of the total unused commitment are payable under the revolving credit facility. As of September 30, 2016 and December 31, 2015 , we had outstanding letters of credit totaling $0.8 million . Unsecured Subordinated Notes Payable The unsecured subordinated promissory notes bear interest at a rate of 7.25% per annum payable quarterly. The notes are payable in annual installments of $2.7 million through 2018, with no prepayment right.</t>
  </si>
  <si>
    <t>Financial Instruments</t>
  </si>
  <si>
    <t>Derivative Instruments and Hedging Activities Disclosure [Abstract]</t>
  </si>
  <si>
    <t>Financial Instruments We are exposed to various market risks, including changes in interest rates. To manage risks associated with the volatility of changes in interest rates, we may enter into interest rate management instruments. We may utilize interest rate swaps to manage our interest expense exposure by fixing our interest rate on portions of our floating rate term loan. We have entered into a $75 million notional value interest rate swap expiring in December 2016. Under the terms of the swap, we pay a fixed interest rate of 1.08% and receive interest at a variable rate equal to 30 day LIBOR. We did not provide or receive any collateral for this contract. Fair Value of Derivative Instruments The notional amounts and fair values of derivative instruments are shown in the table below: As of September 30, 2016 As of December 31, 2015 Notional amount Fair value Notional amount Fair value (in thousands) Asset Liability (1) Asset Liability (1) Undesignated derivatives: Interest rate swap $ 75,000 $ — $ 99 $ 75,000 $ — $ 299 (1) Balance recorded as other liabilities in Condensed Consolidated Balance Sheets Upon refinancing our term loan B in November 2013, this hedge no longer qualified as a cash flow hedge and gains and losses on the derivative are recorded in current period earnings. The balance in accumulated other comprehensive loss at the date of discontinuance of hedge accounting is being amortized into earnings on a straight-line basis through December 2016. Three Months Ended Nine Months Ended (in thousands) 2016 2015 2016 2015 Amounts reclassified from accumulated OCL, gain $ 96 $ 96 $ 288 $ 288 Gain (loss) on derivative 136 (15 ) 200 (125 )</t>
  </si>
  <si>
    <t>Fair Value Measurement</t>
  </si>
  <si>
    <t>Fair Value Disclosures [Abstract]</t>
  </si>
  <si>
    <t>Fair Value Measurement We measure certain financial assets and liabilities at fair value on a recurring basis, such as cash equivalents and derivatives. The fair values of these financial assets and liabilities were determined based on three levels of inputs, of which the first two are considered observable and the last unobservable, that may be used to measure fair value. These levels of input are as follows: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and liabilities that are measured at fair value on a recurring basis at September 30, 2016 and December 31, 2015 : As of September 30, 2016 (in thousands) Total Level 1 Level 2 Level 3 Assets/(Liabilities): Cash equivalents $ 5,000 $ 5,000 $ — $ — Interest rate swap (99 ) — (99 ) — As of December 31, 2015 (in thousands) Total Level 1 Level 2 Level 3 Assets/(Liabilities): Cash equivalents $ 5,000 $ 5,000 $ — $ — Interest rate swap (299 ) — (299 ) —</t>
  </si>
  <si>
    <t>Other Liabilities</t>
  </si>
  <si>
    <t>Other Liabilities Disclosure [Abstract]</t>
  </si>
  <si>
    <t>Other Liabilities Other liabilities consisted of the following: (in thousands) As of As of Employee compensation and benefits $ 18,536 $ 16,808 Liability for pension benefits 221,110 221,965 Liabilities for uncertain tax positions 3,445 3,492 Other 21,067 25,302 Other liabilities (less current portion) $ 264,158 $ 267,567</t>
  </si>
  <si>
    <t>Supplemental Cash Flow Information</t>
  </si>
  <si>
    <t>Supplemental Cash Flow Elements [Abstract]</t>
  </si>
  <si>
    <t>Supplemental Cash Flow Information The following table presents additional information about the change in certain working capital accounts: Nine Months Ended (in thousands) 2016 2015 Other changes in certain working capital accounts, net Accounts and notes receivable $ (12,586 ) $ (14,461 ) Transition services receivable, net — (2,473 ) Income taxes receivable/payable, net 3,437 (14,450 ) Accounts payable (768 ) (11,303 ) Accrued employee compensation and benefits (10,918 ) 2,059 Other accrued liabilities (4,475 ) (1,649 ) Other, net 3,698 (3,814 ) Total $ (21,612 ) $ (46,091 )</t>
  </si>
  <si>
    <t>Employee Benefit Plans</t>
  </si>
  <si>
    <t>Compensation and Retirement Disclosure [Abstract]</t>
  </si>
  <si>
    <t>Employee Benefit Plans We sponsor two noncontributory defined benefit pension plans covering certain Scripps employees that began employment prior to June 30, 2008, as well as certain former Journal Communications, Inc. ("Journal") employees. We also have two non-qualified Supplemental Executive Retirement Plans ("SERPs") covering Scripps employees and certain former Journal employees. Both of the defined benefit plans and the SERPs have frozen the accrual of future benefits. We sponsor a defined contribution plan covering substantially all non-union and certain union employees. We match a portion of employees' voluntary contributions to this plan. In connection with freezing the accrual of service credits under certain of our defined benefit pension plans, we began contributing additional amounts (referred to as transition credits) to certain employees' defined contribution retirement accounts ending in 2015. Other union-represented employees are covered by defined benefit pension plans jointly sponsored by us and the union, or by union-sponsored multi-employer plans. The components of the expense consisted of the following: Three Months Ended Nine Months Ended (in thousands) 2016 2015 2016 2015 Interest cost $ 6,839 $ 8,169 $ 20,379 $ 22,797 Expected return on plan assets, net of expenses (4,616 ) (6,625 ) (13,812 ) (18,334 ) Amortization of actuarial loss 1,102 1,179 3,097 3,515 Curtailment — — — 1,080 Total for defined benefit plans 3,325 2,723 9,664 9,058 Multi-employer plans 42 43 127 140 SERPs 280 253 840 800 Defined contribution plans 2,073 2,094 6,347 7,805 Net periodic benefit cost 5,720 5,113 16,978 17,803 Allocated to discontinued operations — — — (1,096 ) Net periodic benefit cost — continuing operations $ 5,720 $ 5,113 $ 16,978 $ 16,707 We contributed $0.8 million to fund current benefit payments for our SERPs and $7.6 million for our defined benefit pension plans during the nine months ended September 30, 2016 . During the remainder of 2016 , we anticipate contributing an additional $0.3 million to fund the SERPs' benefit payments and an additional $1 million to $2 million to fund our qualified defined benefit pension plans. In the second quarter of 2015, a one-time curtailment charge of $1.1 million was recorded related to our defined benefit pension plan as a result of the impact of the spin-off of our Newspaper business.</t>
  </si>
  <si>
    <t>Segment Information</t>
  </si>
  <si>
    <t>Segment Reporting [Abstract]</t>
  </si>
  <si>
    <t>Segment Information We determine our business segments based upon our management and internal reporting structures. Our reportable segments are strategic businesses that offer different products and services. Our television segment includes 15 ABC affiliates, five NBC affiliates, two FOX affiliates, two CBS affiliates and four non big-four affiliated stations. We also own five Azteca America Spanish-language affiliates. Our television stations reach approximately 18% of the nation’s television households. Television stations earn revenue primarily from the sale of advertising time to local, national and political advertisers and retransmission fees received from cable operators and satellite carriers. Our radio segment consists of 34 radio stations in eight markets. We operate 28 FM stations and six AM stations. Our radio stations earn revenue primarily from the sale of advertising to local advertisers. Our digital segment includes the digital operations of our local television and radio businesses. It also includes the operations of our national digital businesses of Newsy, an over-the-top ("OTT") video news service, Cracked, the multi-platform humor and satire brand, and Midroll, a podcast industry leader. Our digital operations earn revenue primarily through the sale of advertising and marketing services. Syndication and other primarily includes the syndication of news features and comics and other features for the newspaper industry. We allocate a portion of certain corporate costs and expenses, including information technology, certain employee benefits and shared services, to our business segments. The allocations are generally amounts agreed upon by management, which may differ from an arms-length amount.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Nine Months Ended (in thousands) 2016 2015 2016 2015 Segment operating revenues: Television $ 197,283 $ 157,437 $ 568,932 $ 439,049 Radio 19,301 20,421 52,087 39,834 Digital 15,754 10,861 43,287 25,698 Syndication and other 702 972 6,049 6,267 Total operating revenues $ 233,040 $ 189,691 $ 670,355 $ 510,848 Segment profit (loss): Television $ 58,305 $ 31,707 $ 153,290 $ 98,357 Radio 2,528 4,073 8,574 8,981 Digital (5,633 ) (3,639 ) (13,481 ) (13,210 ) Syndication and other (832 ) (572 ) (984 ) (1,229 ) Shared services and corporate (8,520 ) (8,658 ) (32,686 ) (33,701 ) Defined benefit pension plan expense (3,605 ) (2,976 ) (10,504 ) (9,782 ) Acquisition and related integration costs — (4,206 ) (578 ) (36,953 ) Depreciation and amortization of intangibles (14,892 ) (16,273 ) (44,089 ) (37,934 ) Impairment of goodwill and intangibles — (24,613 ) — (24,613 ) Losses, net on disposal of property and equipment (26 ) (200 ) (44 ) (579 ) Interest expense (4,592 ) (4,246 ) (13,603 ) (10,523 ) Miscellaneous, net (596 ) 1,061 (1,245 ) 12 Income (loss) from continuing operations before income taxes $ 22,137 $ (28,542 ) $ 44,650 $ (61,174 ) Depreciation: Television $ 7,120 $ 9,765 $ 22,517 $ 22,389 Radio 653 554 1,733 1,103 Digital 40 132 148 394 Syndication and other 67 66 196 195 Shared services and corporate 527 575 1,397 1,802 Total depreciation $ 8,407 $ 11,092 $ 25,991 $ 25,883 Amortization of intangibles: Television $ 4,239 $ 4,262 $ 12,718 $ 10,412 Radio 265 280 795 560 Digital 1,643 639 3,570 1,079 Shared services and corporate 338 — 1,015 — Total amortization of intangibles $ 6,485 $ 5,181 $ 18,098 $ 12,051 Additions to property and equipment: Television $ 6,618 $ 5,607 $ 16,248 $ 13,350 Radio 628 623 944 639 Digital 34 46 51 46 Syndication and other 74 7 115 76 Shared services and corporate 643 190 967 1,133 Total additions to property and equipment $ 7,997 $ 6,473 $ 18,325 $ 15,244 No single customer provides more than 10% of our revenue.</t>
  </si>
  <si>
    <t>Capital Stock</t>
  </si>
  <si>
    <t>Equity [Abstract]</t>
  </si>
  <si>
    <t>Capital Stock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In May 2014, our Board of Directors authorized a repurchase program of up to $100 million of our Class A Common shares through December 2016. Shares may be repurchased from time to time at management's discretion, either in the open market, through pre-arranged trading plans or in privately negotiated block transactions. Under the authorization, we repurchased $29.7 million of shares at prices ranging from $14.71 to $19.51 per share during the first nine months of 2016 . For the nine months ended September 30, 2015 , we repurchased $10.9 million of shares at prices ranging from $15.90 to $24.08 per share. At September 30, 2016 , $54.1 million remained under this authorization.</t>
  </si>
  <si>
    <t>Accumulated Other Comprehensive Income [Abstract]</t>
  </si>
  <si>
    <t>Accumulated Other Comprehensive Loss Changes in accumulated other comprehensive loss ("AOCL") by component, including items reclassified out of AOCL, were as follows: Three Months Ended September 30, 2016 (in thousands) Gains and Losses on Derivatives Defined Benefit Pension Items Other Total Beginning balance, June 30, 2016 $ (124 ) $ (88,458 ) $ 166 $ (88,416 ) Other comprehensive income before reclassifications — — — — Amounts reclassified from accumulated other comprehensive loss Interest rate swap, net of tax of $37 (a) 59 — — 59 Actuarial gain (loss), net of tax of $436 (b) — 706 (7 ) 699 Net current-period other comprehensive income (loss) 59 706 (7 ) 758 Ending balance, September 30, 2016 $ (65 ) $ (87,752 ) $ 159 $ (87,658 ) Three Months Ended September 30, 2015 (in thousands) Gains and Losses on Derivatives Defined Benefit Pension Items Other Total Beginning balance, June 30, 2015 $ (360 ) $ (125,524 ) $ 11 $ (125,873 ) Other comprehensive income before reclassifications — — — — Amounts reclassified from accumulated other comprehensive loss Interest rate swap, net of tax of $37 (a) 59 — — 59 Actuarial gain (loss), net of tax of $471 (b) — 762 — 762 Net current-period other comprehensive income (loss) 59 762 — 821 Ending balance, September 30, 2015 $ (301 ) $ (124,762 ) $ 11 $ (125,052 ) Nine Months Ended September 30, 2016 (in thousands) Gains and Losses on Derivatives Defined Benefit Pension Items Other Total Beginning balance, December 31, 2015 $ (242 ) $ (89,740 ) $ 180 $ (89,802 ) Other comprehensive income before reclassifications — — — — Amounts reclassified from accumulated other comprehensive loss Interest rate swap, net of tax of $111 (a) 177 — — 177 Actuarial gain (loss), net of tax of $1,229 (b) — 1,988 (21 ) 1,967 Net current-period other comprehensive income (loss) 177 1,988 (21 ) 2,144 Ending balance, September 30, 2016 $ (65 ) $ (87,752 ) $ 159 $ (87,658 ) Nine Months Ended September 30, 2015 (in thousands) Gains and Losses on Derivatives Defined Benefit Pension Items Other Total Beginning balance, December 31, 2014 $ (479 ) $ (125,877 ) $ (87 ) $ (126,443 ) Other comprehensive income before reclassifications — — — — Amounts reclassified from accumulated other comprehensive loss Interest rate swap, net of tax of $110 (a) 178 — — 178 Actuarial gain (loss), net of tax of $(740) (b) — (1,197 ) 84 (1,113 ) Net current-period other comprehensive income (loss) 178 (1,197 ) 84 (935 ) Spin-off of Newspapers, net of tax of $1,517 — 2,312 14 2,326 Ending balance, September 30, 2015 $ (301 ) $ (124,762 ) $ 11 $ (125,052 ) (a) Interest rate swap amortization is included in interest expense in the Condensed Consolidated Statements of Operations (b) Actuarial gain (loss) is included in defined benefit pension plan expense in the Condensed Consolidated Statements of Operations</t>
  </si>
  <si>
    <t>Journal Broadcast Merger and Newspaper Spin-off (Discontinued Operations) (Notes)</t>
  </si>
  <si>
    <t>Discontinued Operations and Disposal Groups [Abstract]</t>
  </si>
  <si>
    <t>Journal Broadcast Merger and Newspaper Spin-off</t>
  </si>
  <si>
    <t>Journal Broadcast Merger and Newspaper Spin-off (Discontinued Operations) On July 30, 2014, Scripps and Journal Communications, Inc. ("Journal") agreed to merge their broadcast operations and spin-off their newspaper businesses and combine them into a separate publicly traded company. On April 1, 2015, Scripps and Journal separated their respective newspaper businesses and merged them, resulting in each becoming a wholly owned subsidiary of Journal Media Group, Inc. Journal Media Group combined the 13 Scripps newspapers with Journal's Milwaukee Journal Sentinel . Immediately following the spin-off and merger of the newspaper businesses, the Journal broadcast operations and its related digital business were merged into Scripps. As part of the transactions, Scripps' shareholders received a $60 million special cash dividend on April 1, 2015. Certain agreements between Scripps and Journal Media Group, Inc. became effective in connection with the transactions, including Tax Matters Agreements and a Transition Services Agreement. Under the Transition Services Agreement, Scripps and Journal Media Group provided certain services to each other through March 31, 2016. The fees for the services were at arm's-length amounts. The outstanding balance on the agreement was settled as of June 30, 2016. For the nine months ended September 30, 2016, the amounts we received from Journal Media Group and the amounts we paid to Journal Media Group were immaterial. For the nine months ended September 30, 2015 , we received $2.5 million for services provided to Journal Media Group and we paid Journal Media Group $0.9 million for services provided to us. The Tax Matters Agreements set forth the allocations and responsibilities of Scripps and Journal Media Group with respect to liabilities for federal, state and local income taxes for periods before and after the spin-off, disputes with taxing authorities and indemnification of income taxes that would become due if the spin-off were taxable. Generally, Scripps is responsible for taxes prior to the separation and Journal Media Group will be responsible for taxes for periods after the separation of their respective businesses. Until the completion of the spin-off of our newspaper business, generally accepted accounting principles (“GAAP”) required us to assess impairment of the newspaper business long-lived assets using the held-and-used model. Under this model, if the expected cash flows over the life of the primary asset of the reporting unit are in excess of the carrying amount there is no impairment. Under this model no impairment charges were recorded at March 31, 2015. At the date of the spin-off of our newspaper business, GAAP required us to assess impairment using the held-for-sale model. This model compares the fair value of the disposal unit to its carrying value and if the fair value is lower, then an impairment loss is recorded. Our analysis determined that as of April 1, 2015 there was a non-cash impairment loss on disposal of the newspaper business of $30 million , which was recorded on the date of the spin-off, April 1, 2015, which was included in discontinued operations for the nine months ended September 30, 2015. The inputs to the nonrecurring determination of the fair value of the disposal unit are classified as Level 2 measurements under GAAP. As a result of the spin-off, Scripps newspapers has been presented as discontinued operations in the financial statements for all periods presented. Operating results of our discontinued operations were as follows: Nine Months Ended (in thousands) 2015 Operating revenues $ 91,478 Total costs and expenses (79,517 ) Depreciation and amortization of intangibles (3,608 ) Other, net (3,298 ) Loss on disposal of Scripps Newspapers (30,000 ) Loss from discontinued operations before income taxes (24,945 ) Benefit for income taxes 9,513 Net loss from discontinued operations $ (15,432 ) The Company incurred certain non-recurring costs directly related to the spin-off of our newspapers and acquisition of the Journal broadcast stations of $4 million and $40 million for the quarter and nine months ended September 30, 2015 , respectively. Accounting and other professional and consulting fees directly related to the newspaper spin-off of $3 million were allocated to discontinued operations in the Condensed Consolidated Statements of Operations. The remaining amount of $37 million was recorded in earnings from continuing operations for the nine months ended September 30, 2015 .</t>
  </si>
  <si>
    <t>Summary of Significant Accounting Policies (Policies)</t>
  </si>
  <si>
    <t>Basis of Presentation</t>
  </si>
  <si>
    <t xml:space="preserve">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5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Certain amounts in prior periods have been reclassified to conform to the current period's presentation. </t>
  </si>
  <si>
    <t>Nature of Operations</t>
  </si>
  <si>
    <t xml:space="preserve">Nature of Operations — We are a diverse media enterprise with a portfolio of television, radio and digital media brands. All of our media businesses provide content and advertising services via digital platforms, including the Internet, smartphones and tablets. Our media businesses are organized into the following reportable business segments: television, radio, digital, and syndication and other. Additional information for our business segments is presented in the Condensed Notes to Consolidated Financial Statements. On April 1, 2015, we distributed our newspaper business to our shareholders in a tax-free spin-off. See Note 17 for information on the spin-off. </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Revenue Recognition</t>
  </si>
  <si>
    <t>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broadcast and digital advertising, as well as retransmission fees received from cable operators and satellite carriers. The revenue recognition policies for each source of revenue are described in our 2015 Annual Report on Form 10-K.</t>
  </si>
  <si>
    <t>Share-Based Compensation</t>
  </si>
  <si>
    <t>Share-Based Compensation — We have a Long-Term Incentive Plan (the “Plan”) which is described more fully in our Annual Report on Form 10-K for the year ended December 31, 2015 . The Plan provides for the award of incentive and nonqualified stock options, stock appreciation rights, restricted stock units (RSUs), unrestricted Class A Common shares and performance units to key employees and non-employee directors. Share-based compensation costs totaled $(0.5) million and $1.4 million for the third quarter of 2016 and 2015 , respectively. Year-to-date share-based compensation costs totaled $6.7 million and $8.5 million in 2016 and 2015 , respectively, of which $1.1 million for 2015 is included in discontinued operations. The credit balance for the third quarter of 2016 is due to an adjustment of our performance based share expense due to changes in our estimate of the number of shares that will vest.</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si>
  <si>
    <t>Derivative Financial Instruments</t>
  </si>
  <si>
    <t>Derivative Financial Instruments — 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must be recorded on the balance sheet at fair value. Each derivative is designated as a cash flow hedge or remains undesignated. Changes in the fair value of derivatives that are designated and effective as cash flow hedges are recorded in other comprehensive income and reclassified into earnings in the same period or periods during which the hedged transactions affected earnings. These changes are offset in earnings to the extent the hedge was effective by fair value changes related to the risk being hedged on the hedged item. Changes in the fair value of undesignated hedges are recognized currently in earnings. All ineffective changes in derivative fair values are recognized currently in earnings. 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the underlying hedged transaction is no longer likely to occur, the hedge designation is removed, or the derivative is terminated, the hedge accounting discussed above is discontinued.</t>
  </si>
  <si>
    <t>Summary of Significant Accounting Policies (Tables)</t>
  </si>
  <si>
    <t>Components of basic and diluted weighted-average shares</t>
  </si>
  <si>
    <t xml:space="preserve">The following table presents information about basic and diluted weighted-average shares outstanding: Three Months Ended Nine Months Ended (in thousands) 2016 2015 2016 2015 Numerator (for basic and diluted earnings per share) Income (loss) from continuing operations $ 12,522 $ (24,443 ) $ 28,898 $ (45,513 ) Less income allocated to RSUs (174 ) — (373 ) — Numerator for basic and diluted earnings per share from continuing operations $ 12,348 $ (24,443 ) $ 28,525 $ (45,513 ) Denominator Basic weighted-average shares outstanding 83,230 84,107 83,654 75,213 Effect of dilutive securities: Stock options held by employees and directors 288 — 306 — Diluted weighted-average shares outstanding 83,518 84,107 83,960 75,213 Anti-dilutive securities (1) — 2,148 — 2,148 (1) Amount outstanding at balance sheet date, before application of the treasury stock method and not weighted for period outstanding. </t>
  </si>
  <si>
    <t>Acquisitions (Tables)</t>
  </si>
  <si>
    <t>Business Combination, Separately Recognized Transactions [Line Items]</t>
  </si>
  <si>
    <t>Pro forma results of operations</t>
  </si>
  <si>
    <t>Pro forma results of operations, assuming the Journal transaction had taken place at the beginning of 2014, are included in the following table. The pro forma results do not include Midroll, Cracked or Stitcher as the impact of these acquisitions are not material to prior year results of operations. The pro forma information includes the historical results of operations of Scripps and Journal and adjustments for additional depreciation and amortization of the assets acquired, additional interest expense related to the financing of the transaction and reflects the transaction costs incurred in 2015 as if they were incurred in the first quarter of 2014. The weighted average shares utilized in calculating the earnings per share assumes that the shares issued to the Journal shareholders were issued on January 1, 2014.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Three Months Ended Nine Months Ended (in thousands, except per share data) (unaudited) 2015 2015 Operating revenues $ 189,691 $ 573,310 Loss from continuing operations attributable to the shareholders of The E.W. Scripps Company (23,606 ) (17,028 ) Loss per share from operations attributable to the shareholders of The E.W. Scripps Company: Basic $ (0.27 ) $ (0.19 ) Diluted (0.27 ) (0.19 )</t>
  </si>
  <si>
    <t>Midroll Media</t>
  </si>
  <si>
    <t>Fair values of the assets acquired and the liabilities assumed</t>
  </si>
  <si>
    <t>The following table summarizes the final fair values of the assets acquired and the liabilities assumed: (in thousands) Assets: Cash $ 635 Accounts receivable 2,925 Other assets 482 Intangible assets 10,700 Goodwill 45,586 Total assets acquired 60,328 Current liabilities 3,365 Net purchase price $ 56,963</t>
  </si>
  <si>
    <t>Journal Communications, Inc.</t>
  </si>
  <si>
    <t>The following table summarizes the final fair values of the assets acquired and the liabilities assumed: (in thousands) Assets: Cash $ 2,529 Accounts receivable 47,978 Other current assets 2,236 Property, plant and equipment 123,264 Intangible assets 294,800 Goodwill 456,440 Other long-term assets 6,350 Assets held for sale 14,500 Total assets acquired 948,097 Accounts payable and accrued liabilities 38,107 Employee benefit obligations 85,261 Deferred tax liability 57,112 Long-term debt 126,873 Other long-term liabilities 4,744 Net purchase price $ 636,000</t>
  </si>
  <si>
    <t>Goodwill and Other Intangible Assets (Tables)</t>
  </si>
  <si>
    <t>Schedule of Goodwill</t>
  </si>
  <si>
    <t>Goodwill was as follows: (in thousands) Television Radio Digital Total Gross balance as of December 31, 2015 $ 681,535 $ 41,000 $ 101,166 $ 823,701 Accumulated impairment losses (215,414 ) — (22,500 ) (237,914 ) Net balance as of December 31, 2015 466,121 41,000 78,666 585,787 Cracked acquisition — — 29,403 29,403 Stitcher acquisition — — 1,590 1,590 Balance as of September 30, 2016 $ 466,121 $ 41,000 $ 109,659 $ 616,780 Gross balance as of September 30, 2016 $ 681,535 $ 41,000 $ 132,159 $ 854,694 Accumulated impairment losses (215,414 ) — (22,500 ) (237,914 ) Net balance as of September 30, 2016 $ 466,121 $ 41,000 $ 109,659 $ 616,780</t>
  </si>
  <si>
    <t>Summary of other finite-lived intangible assets</t>
  </si>
  <si>
    <t>Other intangible assets consisted of the following: (in thousands) As of As of Amortizable intangible assets: Carrying amount: Television network affiliation relationships $ 248,444 $ 248,444 Customer lists and advertiser relationships 56,100 56,100 Other 26,923 14,423 Total carrying amount 331,467 318,967 Accumulated amortization: Television network affiliation relationships (33,911 ) (24,590 ) Customer lists and advertiser relationships (22,976 ) (17,092 ) Other (4,806 ) (1,913 ) Total accumulated amortization (61,693 ) (43,595 ) Net amortizable intangible assets 269,774 275,372 Other indefinite-lived intangible assets — FCC licenses 203,815 203,815 Total other intangible assets $ 473,589 $ 479,187</t>
  </si>
  <si>
    <t>Summary of other indefinite-lived intangible assets</t>
  </si>
  <si>
    <t>Long-Term Debt (Tables)</t>
  </si>
  <si>
    <t>Components of Long-term debt</t>
  </si>
  <si>
    <t xml:space="preserve">Long-term debt consisted of the following: (in thousands) As of As of Variable rate credit facility $ — $ — Term loan 391,500 394,500 Debt issuance costs on term loan (2,817 ) (3,325 ) Net term loan 388,683 391,175 Unsecured subordinated notes payable 7,968 7,968 Long-term debt 396,651 399,143 Current portion of long-term debt 9,312 6,656 Long-term debt (less current portion) $ 387,339 $ 392,487 Fair value of long-term debt * $ 401,043 $ 396,576 * Fair value of the term loan was estimated based on quoted private market transactions and is classified as Level 1 in the fair value hierarchy. The fair value of the unsecured promissory notes is determined based on a discounted cash flow analysis using current market interest rates of comparable instruments and is classified as Level 2 in the fair value hierarchy. </t>
  </si>
  <si>
    <t>Financial Instruments (Tables)</t>
  </si>
  <si>
    <t>Notional amounts and fair values of derivatives</t>
  </si>
  <si>
    <t>The notional amounts and fair values of derivative instruments are shown in the table below: As of September 30, 2016 As of December 31, 2015 Notional amount Fair value Notional amount Fair value (in thousands) Asset Liability (1) Asset Liability (1) Undesignated derivatives: Interest rate swap $ 75,000 $ — $ 99 $ 75,000 $ — $ 299 (1) Balance recorded as other liabilities in Condensed Consolidated Balance Sheets</t>
  </si>
  <si>
    <t>Effective portion of the unrealized gain and loss on the derivative</t>
  </si>
  <si>
    <t xml:space="preserve"> Three Months Ended Nine Months Ended (in thousands) 2016 2015 2016 2015 Amounts reclassified from accumulated OCL, gain $ 96 $ 96 $ 288 $ 288 Gain (loss) on derivative 136 (15 ) 200 (125 )</t>
  </si>
  <si>
    <t>Fair Value Measurement (Tables)</t>
  </si>
  <si>
    <t>Assets and liabilities that are measured at fair value on a recurring basis</t>
  </si>
  <si>
    <t>The following tables set forth our assets and liabilities that are measured at fair value on a recurring basis at September 30, 2016 and December 31, 2015 : As of September 30, 2016 (in thousands) Total Level 1 Level 2 Level 3 Assets/(Liabilities): Cash equivalents $ 5,000 $ 5,000 $ — $ — Interest rate swap (99 ) — (99 ) — As of December 31, 2015 (in thousands) Total Level 1 Level 2 Level 3 Assets/(Liabilities): Cash equivalents $ 5,000 $ 5,000 $ — $ — Interest rate swap (299 ) — (299 ) —</t>
  </si>
  <si>
    <t>Other Liabilities (Tables)</t>
  </si>
  <si>
    <t>Other liabilities</t>
  </si>
  <si>
    <t>Other liabilities consisted of the following: (in thousands) As of As of Employee compensation and benefits $ 18,536 $ 16,808 Liability for pension benefits 221,110 221,965 Liabilities for uncertain tax positions 3,445 3,492 Other 21,067 25,302 Other liabilities (less current portion) $ 264,158 $ 267,567</t>
  </si>
  <si>
    <t>Supplemental Cash Flow Information (Tables)</t>
  </si>
  <si>
    <t>Change in certain working capital accounts</t>
  </si>
  <si>
    <t>The following table presents additional information about the change in certain working capital accounts: Nine Months Ended (in thousands) 2016 2015 Other changes in certain working capital accounts, net Accounts and notes receivable $ (12,586 ) $ (14,461 ) Transition services receivable, net — (2,473 ) Income taxes receivable/payable, net 3,437 (14,450 ) Accounts payable (768 ) (11,303 ) Accrued employee compensation and benefits (10,918 ) 2,059 Other accrued liabilities (4,475 ) (1,649 ) Other, net 3,698 (3,814 ) Total $ (21,612 ) $ (46,091 )</t>
  </si>
  <si>
    <t>Employee Benefit Plans (Tables)</t>
  </si>
  <si>
    <t>Components of benefit expense</t>
  </si>
  <si>
    <t>The components of the expense consisted of the following: Three Months Ended Nine Months Ended (in thousands) 2016 2015 2016 2015 Interest cost $ 6,839 $ 8,169 $ 20,379 $ 22,797 Expected return on plan assets, net of expenses (4,616 ) (6,625 ) (13,812 ) (18,334 ) Amortization of actuarial loss 1,102 1,179 3,097 3,515 Curtailment — — — 1,080 Total for defined benefit plans 3,325 2,723 9,664 9,058 Multi-employer plans 42 43 127 140 SERPs 280 253 840 800 Defined contribution plans 2,073 2,094 6,347 7,805 Net periodic benefit cost 5,720 5,113 16,978 17,803 Allocated to discontinued operations — — — (1,096 ) Net periodic benefit cost — continuing operations $ 5,720 $ 5,113 $ 16,978 $ 16,707</t>
  </si>
  <si>
    <t>Segment Information (Tables)</t>
  </si>
  <si>
    <t>Information regarding business segments</t>
  </si>
  <si>
    <t>Information regarding our business segments is as follows: Three Months Ended Nine Months Ended (in thousands) 2016 2015 2016 2015 Segment operating revenues: Television $ 197,283 $ 157,437 $ 568,932 $ 439,049 Radio 19,301 20,421 52,087 39,834 Digital 15,754 10,861 43,287 25,698 Syndication and other 702 972 6,049 6,267 Total operating revenues $ 233,040 $ 189,691 $ 670,355 $ 510,848 Segment profit (loss): Television $ 58,305 $ 31,707 $ 153,290 $ 98,357 Radio 2,528 4,073 8,574 8,981 Digital (5,633 ) (3,639 ) (13,481 ) (13,210 ) Syndication and other (832 ) (572 ) (984 ) (1,229 ) Shared services and corporate (8,520 ) (8,658 ) (32,686 ) (33,701 ) Defined benefit pension plan expense (3,605 ) (2,976 ) (10,504 ) (9,782 ) Acquisition and related integration costs — (4,206 ) (578 ) (36,953 ) Depreciation and amortization of intangibles (14,892 ) (16,273 ) (44,089 ) (37,934 ) Impairment of goodwill and intangibles — (24,613 ) — (24,613 ) Losses, net on disposal of property and equipment (26 ) (200 ) (44 ) (579 ) Interest expense (4,592 ) (4,246 ) (13,603 ) (10,523 ) Miscellaneous, net (596 ) 1,061 (1,245 ) 12 Income (loss) from continuing operations before income taxes $ 22,137 $ (28,542 ) $ 44,650 $ (61,174 ) Depreciation: Television $ 7,120 $ 9,765 $ 22,517 $ 22,389 Radio 653 554 1,733 1,103 Digital 40 132 148 394 Syndication and other 67 66 196 195 Shared services and corporate 527 575 1,397 1,802 Total depreciation $ 8,407 $ 11,092 $ 25,991 $ 25,883 Amortization of intangibles: Television $ 4,239 $ 4,262 $ 12,718 $ 10,412 Radio 265 280 795 560 Digital 1,643 639 3,570 1,079 Shared services and corporate 338 — 1,015 — Total amortization of intangibles $ 6,485 $ 5,181 $ 18,098 $ 12,051 Additions to property and equipment: Television $ 6,618 $ 5,607 $ 16,248 $ 13,350 Radio 628 623 944 639 Digital 34 46 51 46 Syndication and other 74 7 115 76 Shared services and corporate 643 190 967 1,133 Total additions to property and equipment $ 7,997 $ 6,473 $ 18,325 $ 15,244</t>
  </si>
  <si>
    <t>Accumulated Other Comprehensive Loss (Tables)</t>
  </si>
  <si>
    <t>Schedule of Accumulated Other Comprehensive Loss</t>
  </si>
  <si>
    <t>Changes in accumulated other comprehensive loss ("AOCL") by component, including items reclassified out of AOCL, were as follows: Three Months Ended September 30, 2016 (in thousands) Gains and Losses on Derivatives Defined Benefit Pension Items Other Total Beginning balance, June 30, 2016 $ (124 ) $ (88,458 ) $ 166 $ (88,416 ) Other comprehensive income before reclassifications — — — — Amounts reclassified from accumulated other comprehensive loss Interest rate swap, net of tax of $37 (a) 59 — — 59 Actuarial gain (loss), net of tax of $436 (b) — 706 (7 ) 699 Net current-period other comprehensive income (loss) 59 706 (7 ) 758 Ending balance, September 30, 2016 $ (65 ) $ (87,752 ) $ 159 $ (87,658 ) Three Months Ended September 30, 2015 (in thousands) Gains and Losses on Derivatives Defined Benefit Pension Items Other Total Beginning balance, June 30, 2015 $ (360 ) $ (125,524 ) $ 11 $ (125,873 ) Other comprehensive income before reclassifications — — — — Amounts reclassified from accumulated other comprehensive loss Interest rate swap, net of tax of $37 (a) 59 — — 59 Actuarial gain (loss), net of tax of $471 (b) — 762 — 762 Net current-period other comprehensive income (loss) 59 762 — 821 Ending balance, September 30, 2015 $ (301 ) $ (124,762 ) $ 11 $ (125,052 ) Nine Months Ended September 30, 2016 (in thousands) Gains and Losses on Derivatives Defined Benefit Pension Items Other Total Beginning balance, December 31, 2015 $ (242 ) $ (89,740 ) $ 180 $ (89,802 ) Other comprehensive income before reclassifications — — — — Amounts reclassified from accumulated other comprehensive loss Interest rate swap, net of tax of $111 (a) 177 — — 177 Actuarial gain (loss), net of tax of $1,229 (b) — 1,988 (21 ) 1,967 Net current-period other comprehensive income (loss) 177 1,988 (21 ) 2,144 Ending balance, September 30, 2016 $ (65 ) $ (87,752 ) $ 159 $ (87,658 ) Nine Months Ended September 30, 2015 (in thousands) Gains and Losses on Derivatives Defined Benefit Pension Items Other Total Beginning balance, December 31, 2014 $ (479 ) $ (125,877 ) $ (87 ) $ (126,443 ) Other comprehensive income before reclassifications — — — — Amounts reclassified from accumulated other comprehensive loss Interest rate swap, net of tax of $110 (a) 178 — — 178 Actuarial gain (loss), net of tax of $(740) (b) — (1,197 ) 84 (1,113 ) Net current-period other comprehensive income (loss) 178 (1,197 ) 84 (935 ) Spin-off of Newspapers, net of tax of $1,517 — 2,312 14 2,326 Ending balance, September 30, 2015 $ (301 ) $ (124,762 ) $ 11 $ (125,052 ) (a) Interest rate swap amortization is included in interest expense in the Condensed Consolidated Statements of Operations (b) Actuarial gain (loss) is included in defined benefit pension plan expense in the Condensed Consolidated Statements of Operations</t>
  </si>
  <si>
    <t>Journal Broadcast Merger and Newspaper Spin-off (Discontinued Operations) (Tables)</t>
  </si>
  <si>
    <t>Discontinued Operations, Operating Results and Net Assets Distributed</t>
  </si>
  <si>
    <t>Operating results of our discontinued operations were as follows: Nine Months Ended (in thousands) 2015 Operating revenues $ 91,478 Total costs and expenses (79,517 ) Depreciation and amortization of intangibles (3,608 ) Other, net (3,298 ) Loss on disposal of Scripps Newspapers (30,000 ) Loss from discontinued operations before income taxes (24,945 ) Benefit for income taxes 9,513 Net loss from discontinued operations $ (15,432 )</t>
  </si>
  <si>
    <t>Summary of Significant Accounting Policies - Narrative (Details) - USD ($) $ in Millions</t>
  </si>
  <si>
    <t>Share-based Compensation Arrangement by Share-based Payment Award [Line Items]</t>
  </si>
  <si>
    <t>Share-based compensation costs</t>
  </si>
  <si>
    <t>Discontinued Operations</t>
  </si>
  <si>
    <t>Summary of Significant Accounting Policies - Earnings Per Share (Details) - USD ($) shares in Thousands, $ in Thousands</t>
  </si>
  <si>
    <t>Numerator (for basic and diluted earnings per share)</t>
  </si>
  <si>
    <t>Less income allocated to RSUs</t>
  </si>
  <si>
    <t>Numerator for basic and diluted earnings per share from continuing operations</t>
  </si>
  <si>
    <t>Denominator</t>
  </si>
  <si>
    <t>Basic weighted-average shares outstanding</t>
  </si>
  <si>
    <t>Effect of dilutive securities:</t>
  </si>
  <si>
    <t>Stock options held by employees and directors</t>
  </si>
  <si>
    <t>Diluted weighted-average shares outstanding</t>
  </si>
  <si>
    <t>Anti-dilutive securities</t>
  </si>
  <si>
    <t>(1) Amount outstanding at balance sheet date, before application of the treasury stock method and not weighted for period outstanding</t>
  </si>
  <si>
    <t>Recently Adopted Standards and Issued Accounting Standards (Details) $ in Millions</t>
  </si>
  <si>
    <t>Dec. 31, 2015USD ($)</t>
  </si>
  <si>
    <t>Deferred Taxes | Share Based Compensation Arrangements</t>
  </si>
  <si>
    <t>New Accounting Pronouncements or Change in Accounting Principle [Line Items]</t>
  </si>
  <si>
    <t>Unrecognized Tax Benefits</t>
  </si>
  <si>
    <t>Acquisitions - Narrative (Details)</t>
  </si>
  <si>
    <t>Jun. 06, 2016USD ($)show</t>
  </si>
  <si>
    <t>Apr. 12, 2016USD ($)</t>
  </si>
  <si>
    <t>Oct. 01, 2015USD ($)</t>
  </si>
  <si>
    <t>Jul. 22, 2015USD ($)show</t>
  </si>
  <si>
    <t>Apr. 01, 2015USD ($)radio_stationtelevision_stationshares</t>
  </si>
  <si>
    <t>Sep. 30, 2016USD ($)</t>
  </si>
  <si>
    <t>Sep. 30, 2016USD ($)shares</t>
  </si>
  <si>
    <t>Sep. 30, 2015shares</t>
  </si>
  <si>
    <t>Acquisitions (Textual) [Abstract]</t>
  </si>
  <si>
    <t>Number of shares issued in business acquisition | shares</t>
  </si>
  <si>
    <t>KNIN | Raycom Media, Inc.</t>
  </si>
  <si>
    <t>Business disposition, consideration to be received</t>
  </si>
  <si>
    <t>Television</t>
  </si>
  <si>
    <t>Radio</t>
  </si>
  <si>
    <t>Digital</t>
  </si>
  <si>
    <t>Stitcher</t>
  </si>
  <si>
    <t>Business acquisition, purchase price</t>
  </si>
  <si>
    <t>Number of podcast shows (more than) | show</t>
  </si>
  <si>
    <t>Intangible assets</t>
  </si>
  <si>
    <t>Goodwill acquisition</t>
  </si>
  <si>
    <t>Stitcher | Television</t>
  </si>
  <si>
    <t>Stitcher | Radio</t>
  </si>
  <si>
    <t>Stitcher | Digital</t>
  </si>
  <si>
    <t>Stitcher | Computer Software, Intangible Asset</t>
  </si>
  <si>
    <t>Intangible asset, estimated amortization period</t>
  </si>
  <si>
    <t>3 years</t>
  </si>
  <si>
    <t>Cracked</t>
  </si>
  <si>
    <t>Operating revenues</t>
  </si>
  <si>
    <t>Cracked | Television</t>
  </si>
  <si>
    <t>Cracked | Radio</t>
  </si>
  <si>
    <t>Cracked | Digital</t>
  </si>
  <si>
    <t>Cracked | Trade Names</t>
  </si>
  <si>
    <t>20 years</t>
  </si>
  <si>
    <t>Cracked | Media Content</t>
  </si>
  <si>
    <t>Business acquisition, earnout provision</t>
  </si>
  <si>
    <t>Earnout provision, payment term</t>
  </si>
  <si>
    <t>Earnout provision, fair value</t>
  </si>
  <si>
    <t>Midroll Media | Advertiser relationships</t>
  </si>
  <si>
    <t>5 years</t>
  </si>
  <si>
    <t>Midroll Media | Other intangible assets</t>
  </si>
  <si>
    <t>Number of television stations acquired | television_station</t>
  </si>
  <si>
    <t>Number of radio stations acquired | radio_station</t>
  </si>
  <si>
    <t>Journal Communications, Inc. | Television</t>
  </si>
  <si>
    <t>Journal Communications, Inc. | Radio</t>
  </si>
  <si>
    <t>Journal Communications, Inc. | Digital</t>
  </si>
  <si>
    <t>Journal Communications, Inc. | FCC licenses</t>
  </si>
  <si>
    <t>Journal Communications, Inc. | Common Stock | Common stock, Class A</t>
  </si>
  <si>
    <t>Journal Communications, Inc. | Retransmission agreements, television network affiliate relationships and advertiser relationships</t>
  </si>
  <si>
    <t>Journal Communications, Inc. | Retransmission agreements, television network affiliate relationships and advertiser relationships | Minimum</t>
  </si>
  <si>
    <t>10 years</t>
  </si>
  <si>
    <t>Journal Communications, Inc. | Retransmission agreements, television network affiliate relationships and advertiser relationships | Maximum</t>
  </si>
  <si>
    <t>Acquisitions - Fair Value of Assets Acquired and Liabilities Assumed (Details) - USD ($) $ in Thousands</t>
  </si>
  <si>
    <t>Apr. 12, 2016</t>
  </si>
  <si>
    <t>Jul. 22, 2015</t>
  </si>
  <si>
    <t>Apr. 01, 2015</t>
  </si>
  <si>
    <t>Business Combination, Recognized Identifiable Assets Acquired, Goodwill, and Liabilities Assumed, Net [Abstract]</t>
  </si>
  <si>
    <t>Cash</t>
  </si>
  <si>
    <t>Accounts receivable</t>
  </si>
  <si>
    <t>Other long-term assets</t>
  </si>
  <si>
    <t>Total assets acquired</t>
  </si>
  <si>
    <t>Current liabilities</t>
  </si>
  <si>
    <t>Net purchase price</t>
  </si>
  <si>
    <t>Other assets</t>
  </si>
  <si>
    <t>Property, plant and equipment</t>
  </si>
  <si>
    <t>Assets held for sale</t>
  </si>
  <si>
    <t>Accounts payable and accrued liabilities</t>
  </si>
  <si>
    <t>Employee benefit obligations</t>
  </si>
  <si>
    <t>Long-term deferred liability</t>
  </si>
  <si>
    <t>Long-term debt</t>
  </si>
  <si>
    <t>Other long-term liabilities</t>
  </si>
  <si>
    <t>Acquisitions - Pro Forma Disclosures (Details) - Journal Communications, Inc. - USD ($) $ / shares in Units, $ in Thousands</t>
  </si>
  <si>
    <t>Business Acquisition, Pro Forma Information, Nonrecurring Adjustment [Line Items]</t>
  </si>
  <si>
    <t>Loss from continuing operations attributable to the shareholders of The E.W. Scripps Company</t>
  </si>
  <si>
    <t>Income per share from operations attributable to the shareholders of The E.W. Scripps Company - Basic (in dollars per share)</t>
  </si>
  <si>
    <t>Income per share from operations attributable to the shareholders of The E.W. Scripps Company - Diluted (in dollars per share)</t>
  </si>
  <si>
    <t>Income Taxes - Narrative (Details) - USD ($) $ in Millions</t>
  </si>
  <si>
    <t>Effective income tax rate</t>
  </si>
  <si>
    <t>35.00%</t>
  </si>
  <si>
    <t>26.00%</t>
  </si>
  <si>
    <t>U.S. Federal statutory rate</t>
  </si>
  <si>
    <t>Excess tax benefits on share-based compensation</t>
  </si>
  <si>
    <t>Deferred tax assets</t>
  </si>
  <si>
    <t>Unrecognized deductions for share based compensation awards</t>
  </si>
  <si>
    <t>Other Charges and Credits - Narrative (Details) - USD ($) $ in Thousands</t>
  </si>
  <si>
    <t>Business Acquisition [Line Items]</t>
  </si>
  <si>
    <t>Restricted Cash - Narrative (Details) - USD ($) $ in Thousands</t>
  </si>
  <si>
    <t>Goodwill and Other Intangible Assets - Goodwill (Details) - USD ($) $ in Thousands</t>
  </si>
  <si>
    <t>Goodwill [Line Items]</t>
  </si>
  <si>
    <t>Goodwill, Gross</t>
  </si>
  <si>
    <t>Goodwill, Impaired, Accumulated Impairment Loss</t>
  </si>
  <si>
    <t>Goodwill [Roll Forward]</t>
  </si>
  <si>
    <t>Goodwill, beginning balance</t>
  </si>
  <si>
    <t>Goodwill, ending balance</t>
  </si>
  <si>
    <t>Television | Cracked</t>
  </si>
  <si>
    <t>Television | Stitcher</t>
  </si>
  <si>
    <t>Television | Journal Communications, Inc.</t>
  </si>
  <si>
    <t>Radio | Cracked</t>
  </si>
  <si>
    <t>Radio | Stitcher</t>
  </si>
  <si>
    <t>Radio | Journal Communications, Inc.</t>
  </si>
  <si>
    <t>Digital | Cracked</t>
  </si>
  <si>
    <t>Digital | Stitcher</t>
  </si>
  <si>
    <t>Digital | Journal Communications, Inc.</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Total other intangible assets</t>
  </si>
  <si>
    <t>FCC licenses</t>
  </si>
  <si>
    <t>Other indefinite-lived intangible assets — FCC licenses</t>
  </si>
  <si>
    <t>Television network affiliation relationships</t>
  </si>
  <si>
    <t>Customer lists and advertiser relationships</t>
  </si>
  <si>
    <t>Goodwill and Other Intangible Assets - Narrative (Details) - USD ($) $ in Millions</t>
  </si>
  <si>
    <t>Estimated amortization expense of intangible assets for the remainder of 2016</t>
  </si>
  <si>
    <t>Estimated amortization expense of intangible assets for 2017</t>
  </si>
  <si>
    <t>Estimated amortization expense of intangible assets for 2018</t>
  </si>
  <si>
    <t>Estimated amortization expense of intangible assets for 2019</t>
  </si>
  <si>
    <t>Estimated amortization expense of intangible assets for 2020</t>
  </si>
  <si>
    <t>Estimated amortization expense of intangible assets for 2021</t>
  </si>
  <si>
    <t>Estimated amortization expense of intangible assets for later years</t>
  </si>
  <si>
    <t>Media Convergence Group (Newsy) [Member]</t>
  </si>
  <si>
    <t>Goodwill, Impairment Loss</t>
  </si>
  <si>
    <t>Impairment of Intangible Assets (Excluding Goodwill)</t>
  </si>
  <si>
    <t>Series of Individually Immaterial Business Acquisitions [Member]</t>
  </si>
  <si>
    <t>Long-Term Debt - Components of Long-Term Debt (Details) - USD ($) $ in Thousands</t>
  </si>
  <si>
    <t>Debt Issuance Cost</t>
  </si>
  <si>
    <t>Long-term Debt, Net of Debt Issuance Cost</t>
  </si>
  <si>
    <t>Fair value of long-term debt</t>
  </si>
  <si>
    <t>Unsecured subordinated notes payable</t>
  </si>
  <si>
    <t>Variable rate credit facility</t>
  </si>
  <si>
    <t>Term loan</t>
  </si>
  <si>
    <t>* Fair value of the term loan was estimated based on quoted private market transactions and is classified as Level 1 in the fair value hierarchy. The fair value of the unsecured promissory notes is determined based on a discounted cash flow analysis using current market interest rates of comparable instruments and is classified as Level 2 in the fair value hierarchy.</t>
  </si>
  <si>
    <t>Long-Term Debt - Narrative (Details) - USD ($)</t>
  </si>
  <si>
    <t>Long-Term Debt (Textual) [Abstract]</t>
  </si>
  <si>
    <t>Scheduled principal payments on long-term debt in 2016</t>
  </si>
  <si>
    <t>Scheduled principal payments on long-term debt in 2017</t>
  </si>
  <si>
    <t>Scheduled principal payments on long-term debt in 2018</t>
  </si>
  <si>
    <t>Scheduled principal payments on long-term debt in 2019</t>
  </si>
  <si>
    <t>Scheduled principal payments on long-term debt in 2020</t>
  </si>
  <si>
    <t>Letters of credit outstanding amount</t>
  </si>
  <si>
    <t>Minimum</t>
  </si>
  <si>
    <t>Percentage of commitment fees of total unused commitment under revolving credit facility</t>
  </si>
  <si>
    <t>0.30%</t>
  </si>
  <si>
    <t>Maximum</t>
  </si>
  <si>
    <t>0.50%</t>
  </si>
  <si>
    <t>Financing Agreement</t>
  </si>
  <si>
    <t>Revolving credit and term loan agreement to finance acquisition</t>
  </si>
  <si>
    <t>Restricted payment for dividend and share repurchase, maximum</t>
  </si>
  <si>
    <t>Ratio of Indebtedness to Net Capital</t>
  </si>
  <si>
    <t>Term loan B | Financing Agreement</t>
  </si>
  <si>
    <t>Revolving credit and term loan agreement, increase in borrowing capacity</t>
  </si>
  <si>
    <t>Long-term debt, term loan</t>
  </si>
  <si>
    <t>Long-term Debt, Percentage Bearing Variable Interest, Percentage Rate</t>
  </si>
  <si>
    <t>3.50%</t>
  </si>
  <si>
    <t>LIBOR plus margin range</t>
  </si>
  <si>
    <t>2.75%</t>
  </si>
  <si>
    <t>Weighted average interest rate</t>
  </si>
  <si>
    <t>3.42%</t>
  </si>
  <si>
    <t>Term loan B | Financing Agreement | Minimum</t>
  </si>
  <si>
    <t>0.75%</t>
  </si>
  <si>
    <t>Revolving credit facility | Financing Agreement</t>
  </si>
  <si>
    <t>Revolving credit facility | Financing Agreement | Minimum</t>
  </si>
  <si>
    <t>Line of Credit Facility, Amount Outstanding, Trigger Leverage Ratio, Percentage</t>
  </si>
  <si>
    <t>20.00%</t>
  </si>
  <si>
    <t>2.25%</t>
  </si>
  <si>
    <t>Revolving credit facility | Financing Agreement | Maximum</t>
  </si>
  <si>
    <t>Stated interest rate (percent)</t>
  </si>
  <si>
    <t>7.25%</t>
  </si>
  <si>
    <t>Annual installment payments</t>
  </si>
  <si>
    <t>Financial Instruments - Narrative (Details) - Interest rate swaps - USD ($) $ in Thousands</t>
  </si>
  <si>
    <t>Derivatives, Fair Value [Line Items]</t>
  </si>
  <si>
    <t>Notional Amount</t>
  </si>
  <si>
    <t>Fixed LIBOR interest rate</t>
  </si>
  <si>
    <t>1.08%</t>
  </si>
  <si>
    <t>Financial Instruments - Notional Amounts (Details) - Interest rate swaps - USD ($) $ in Thousands</t>
  </si>
  <si>
    <t>Derivatives designated as cash flow hedges:</t>
  </si>
  <si>
    <t>Derivative, Notional Amount</t>
  </si>
  <si>
    <t>Interest Rate Derivative Assets, at Fair Value</t>
  </si>
  <si>
    <t>Interest Rate Derivative Liabilities, at Fair Value</t>
  </si>
  <si>
    <t>(1) Balance recorded as other liabilities in Condensed Consolidated Balance Sheets</t>
  </si>
  <si>
    <t>Financial Instruments - Effective Portion of Unrealized Gain and Loss (Details) - Interest rate swaps - USD ($) $ in Thousands</t>
  </si>
  <si>
    <t>Amounts reclassified from accumulated OCL, gain</t>
  </si>
  <si>
    <t>Gain (loss) on derivative</t>
  </si>
  <si>
    <t>Fair Value Measurement - Assets and Liabilities Measured at Fair Value (Details) - USD ($) $ in Thousands</t>
  </si>
  <si>
    <t>Recurring Measurements</t>
  </si>
  <si>
    <t>Cash equivalents</t>
  </si>
  <si>
    <t>Level 1 | Recurring Measurements</t>
  </si>
  <si>
    <t>Level 2 | Recurring Measurements</t>
  </si>
  <si>
    <t>Level 3 | Recurring Measurements</t>
  </si>
  <si>
    <t>Interest rate swaps</t>
  </si>
  <si>
    <t>Interest rate swap</t>
  </si>
  <si>
    <t>Interest rate swaps | Recurring Measurements</t>
  </si>
  <si>
    <t>Interest rate swaps | Level 1 | Recurring Measurements</t>
  </si>
  <si>
    <t>Interest rate swaps | Level 2 | Recurring Measurements</t>
  </si>
  <si>
    <t>Interest rate swaps | Level 3 | Recurring Measurements</t>
  </si>
  <si>
    <t>Other Liabilities - Additional Information (Details) - USD ($) $ in Thousands</t>
  </si>
  <si>
    <t>Liability for pension benefits</t>
  </si>
  <si>
    <t>Liabilities for uncertain tax positions</t>
  </si>
  <si>
    <t>Supplemental Cash Flow Information - Change in Certain Working Capital Accounts (Details) - USD ($) $ in Thousands</t>
  </si>
  <si>
    <t>Accounts and notes receivable</t>
  </si>
  <si>
    <t>Transition services receivable, net</t>
  </si>
  <si>
    <t>Income taxes receivable/payable, net</t>
  </si>
  <si>
    <t>Accrued employee compensation and benefits</t>
  </si>
  <si>
    <t>Other accrued liabilities</t>
  </si>
  <si>
    <t>Other, net</t>
  </si>
  <si>
    <t>Employee Benefit Plans - Components of Expense (Details) - USD ($)</t>
  </si>
  <si>
    <t>Defined Benefit Plan, Net Periodic Benefit Cost [Abstract]</t>
  </si>
  <si>
    <t>Net periodic benefit cost</t>
  </si>
  <si>
    <t>Allocated to discontinued operations</t>
  </si>
  <si>
    <t>Net periodic benefit cost — continuing operations</t>
  </si>
  <si>
    <t>Defined contribution plans</t>
  </si>
  <si>
    <t>Multi-employer plans</t>
  </si>
  <si>
    <t>Defined benefit plans</t>
  </si>
  <si>
    <t>Interest cost</t>
  </si>
  <si>
    <t>Expected return on plan assets, net of expenses</t>
  </si>
  <si>
    <t>Amortization of actuarial loss</t>
  </si>
  <si>
    <t>Defined Benefit Plan, Curtailments</t>
  </si>
  <si>
    <t>Total for defined benefit plans</t>
  </si>
  <si>
    <t>SERPs</t>
  </si>
  <si>
    <t>Employee Benefit Plans - Narrative (Details) - USD ($)</t>
  </si>
  <si>
    <t>Defined Benefit Plan Disclosure [Line Items]</t>
  </si>
  <si>
    <t>Contributions to benefit plan</t>
  </si>
  <si>
    <t>Estimated future contributions</t>
  </si>
  <si>
    <t>Minimum | Defined benefit plans</t>
  </si>
  <si>
    <t>Maximum | Defined benefit plans</t>
  </si>
  <si>
    <t>Segment Information - Narrative (Details)</t>
  </si>
  <si>
    <t>Sep. 30, 2016radio_stationcustomeraffiliatemarket</t>
  </si>
  <si>
    <t>Segment Reporting Information [Line Items]</t>
  </si>
  <si>
    <t>Number of major customers customers | customer</t>
  </si>
  <si>
    <t>Percentage of revenue by major customer</t>
  </si>
  <si>
    <t>10.00%</t>
  </si>
  <si>
    <t>Percentage of market capture</t>
  </si>
  <si>
    <t>18.00%</t>
  </si>
  <si>
    <t>Television | ABC affiliates</t>
  </si>
  <si>
    <t>Number of affiliates</t>
  </si>
  <si>
    <t>Television | NBC affiliates</t>
  </si>
  <si>
    <t>Television | FOX affiliates</t>
  </si>
  <si>
    <t>Television | CBS affiliates</t>
  </si>
  <si>
    <t>Television | Non big four affiliates</t>
  </si>
  <si>
    <t>Television | Azteca America affiliates</t>
  </si>
  <si>
    <t>Number of radio stations | radio_station</t>
  </si>
  <si>
    <t>Number of markets in which the company operates | market</t>
  </si>
  <si>
    <t>Radio | Radio - FM</t>
  </si>
  <si>
    <t>Radio | Radio - AM</t>
  </si>
  <si>
    <t>Segment Information - Schedule of Business Segments (Details) - USD ($) $ in Thousands</t>
  </si>
  <si>
    <t>Segment profit (loss)</t>
  </si>
  <si>
    <t>Depreciation and amortization of intangibles</t>
  </si>
  <si>
    <t>Income (Loss) from Continuing Operations before Income Taxes, Extraordinary Items, Noncontrolling Interest</t>
  </si>
  <si>
    <t>Depreciation:</t>
  </si>
  <si>
    <t>Total depreciation</t>
  </si>
  <si>
    <t>Amortization of intangibles:</t>
  </si>
  <si>
    <t>Total amortization of intangibles</t>
  </si>
  <si>
    <t>Additions to property and equipment:</t>
  </si>
  <si>
    <t>Total additions to property and equipment</t>
  </si>
  <si>
    <t>Syndication and other</t>
  </si>
  <si>
    <t>Shared services and corporate</t>
  </si>
  <si>
    <t>Capital Stock - Narrative (Details)</t>
  </si>
  <si>
    <t>Sep. 30, 2016USD ($)directorcommon_share$ / shares</t>
  </si>
  <si>
    <t>Sep. 30, 2015USD ($)$ / shares</t>
  </si>
  <si>
    <t>May 31, 2014USD ($)</t>
  </si>
  <si>
    <t>Class of Stock [Line Items]</t>
  </si>
  <si>
    <t>Classes of common shares | common_share</t>
  </si>
  <si>
    <t>Stock repurchased during period, value</t>
  </si>
  <si>
    <t>Minimum number of directors up for election to entitle shareholders to vote | director</t>
  </si>
  <si>
    <t>Stock repurchase program, authorized amount</t>
  </si>
  <si>
    <t>Stock repurchase program, remaining authorized amount</t>
  </si>
  <si>
    <t>Common stock, Class A | Minimum</t>
  </si>
  <si>
    <t>Stock repurchased during period (in dollars per share) | $ / shares</t>
  </si>
  <si>
    <t>Common stock, Class A | Maximum</t>
  </si>
  <si>
    <t>Accumulated Other Comprehensive Loss (Details) - USD ($) $ in Thousands</t>
  </si>
  <si>
    <t>Accumulated Other Comprehensive Loss [Roll Forward]</t>
  </si>
  <si>
    <t>Beginning balance</t>
  </si>
  <si>
    <t>Other comprehensive income before reclassifications</t>
  </si>
  <si>
    <t>Ending balance</t>
  </si>
  <si>
    <t>Reclassification out of Accumulated Other Comprehensive Income</t>
  </si>
  <si>
    <t>Amounts reclassified from accumulated other comprehensive loss, Interest rate swap</t>
  </si>
  <si>
    <t>Amounts reclassified from accumulated other comprehensive loss, Actuarial gain (loss)</t>
  </si>
  <si>
    <t>[2]</t>
  </si>
  <si>
    <t>Net current-period other comprehensive income</t>
  </si>
  <si>
    <t>Gains and Losses on Derivatives</t>
  </si>
  <si>
    <t>Gains and Losses on Derivatives | Reclassification out of Accumulated Other Comprehensive Income</t>
  </si>
  <si>
    <t>Gains and Losses on Derivatives | Reclassification out of Accumulated Other Comprehensive Income | Interest rate swaps</t>
  </si>
  <si>
    <t>Amounts reclassified from accumulated other comprehensive loss, Interest rate swap, tax</t>
  </si>
  <si>
    <t>Defined Benefit Pension Items</t>
  </si>
  <si>
    <t>Stockholders' Equity Note, Spinoff Transaction, Tax Effect</t>
  </si>
  <si>
    <t>Defined Benefit Pension Items | Reclassification out of Accumulated Other Comprehensive Income</t>
  </si>
  <si>
    <t>Amounts reclassification from accumulated other comprehensive loss, Actuarial gain (loss), tax</t>
  </si>
  <si>
    <t>Other | Reclassification out of Accumulated Other Comprehensive Income</t>
  </si>
  <si>
    <t>AOCI Attributable to Parent [Member]</t>
  </si>
  <si>
    <t>(a) Interest rate swap amortization is included in interest expense in the Condensed Consolidated Statements of Operations</t>
  </si>
  <si>
    <t>(b) Actuarial gain (loss) is included in defined benefit pension plan expense in the Condensed Consolidated Statements of Operations</t>
  </si>
  <si>
    <t>Journal Broadcast Merger and Newspaper Spin-off (Discontinued Operations) Narrative (Details)</t>
  </si>
  <si>
    <t>Apr. 01, 2015USD ($)newspaper</t>
  </si>
  <si>
    <t>Sep. 30, 2015USD ($)</t>
  </si>
  <si>
    <t>Proceeds from Services Provided to Related Party</t>
  </si>
  <si>
    <t>Payments for Services Performed by Related Party</t>
  </si>
  <si>
    <t>Spin-off</t>
  </si>
  <si>
    <t>Special cash dividend</t>
  </si>
  <si>
    <t>Transaction costs expensed</t>
  </si>
  <si>
    <t>Disposal Group, Including Discontinued Operation, Professional Fees</t>
  </si>
  <si>
    <t>Professional Fees</t>
  </si>
  <si>
    <t>Spin-off | Journal Communications, Inc.</t>
  </si>
  <si>
    <t>Impairment of Long-Lived Assets Held-for-use</t>
  </si>
  <si>
    <t>Impairment of Long-Lived Assets to be Disposed of</t>
  </si>
  <si>
    <t>Spin-off | Newspaper operations | Parent company</t>
  </si>
  <si>
    <t>Number of newspapers | newspaper</t>
  </si>
  <si>
    <t>Journal Broadcast Merger and Newspaper Spin-off (Discontinued Operations) Discontinued Operations (Details) - Spin-off $ in Thousands</t>
  </si>
  <si>
    <t>Operating results of discontinued operations:</t>
  </si>
  <si>
    <t>Loss on disposal of Scripps Newspapers</t>
  </si>
  <si>
    <t>Loss from discontinued operations before income taxes</t>
  </si>
  <si>
    <t>Benefit for income taxes</t>
  </si>
  <si>
    <t>Net loss from discontinued oper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832428</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row>
    <row spans="1:2" r="14">
      <c s="3" r="A14" t="s">
        <v>3</v>
      </c>
    </row>
    <row spans="1:2" r="15">
      <c s="4" r="A15" t="s">
        <v>21</v>
      </c>
      <c s="6" r="B15" t="n">
        <v>70965458</v>
      </c>
    </row>
    <row spans="1:2" r="16">
      <c s="4" r="A16" t="s">
        <v>22</v>
      </c>
    </row>
    <row spans="1:2" r="17">
      <c s="3" r="A17" t="s">
        <v>3</v>
      </c>
    </row>
    <row spans="1:2" r="18">
      <c s="4" r="A18" t="s">
        <v>21</v>
      </c>
      <c s="6" r="B18" t="n">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4</v>
      </c>
      <c s="2" r="B1" t="s">
        <v>1</v>
      </c>
    </row>
    <row spans="1:2" r="2">
      <c s="2" r="B2" t="s">
        <v>24</v>
      </c>
    </row>
    <row spans="1:2" r="3">
      <c s="3" r="A3" t="s">
        <v>175</v>
      </c>
    </row>
    <row spans="1:2" r="4">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77</v>
      </c>
      <c s="2" r="B1" t="s">
        <v>1</v>
      </c>
    </row>
    <row spans="1:2" r="2">
      <c s="2" r="B2" t="s">
        <v>24</v>
      </c>
    </row>
    <row spans="1:2" r="3">
      <c s="3" r="A3" t="s">
        <v>175</v>
      </c>
    </row>
    <row spans="1:2" r="4">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4</v>
      </c>
    </row>
    <row spans="1:2" r="3">
      <c s="3" r="A3" t="s">
        <v>181</v>
      </c>
    </row>
    <row spans="1:2" r="4">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4</v>
      </c>
    </row>
    <row spans="1:2" r="3">
      <c s="3" r="A3" t="s">
        <v>184</v>
      </c>
    </row>
    <row spans="1:2" r="4">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6</v>
      </c>
      <c s="2" r="B1" t="s">
        <v>1</v>
      </c>
    </row>
    <row spans="1:2" r="2">
      <c s="2" r="B2" t="s">
        <v>24</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4</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4</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5</v>
      </c>
      <c s="2" r="B1" t="s">
        <v>1</v>
      </c>
    </row>
    <row spans="1:2" r="2">
      <c s="2" r="B2" t="s">
        <v>24</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8</v>
      </c>
      <c s="2" r="B1" t="s">
        <v>1</v>
      </c>
    </row>
    <row spans="1:2" r="2">
      <c s="2" r="B2" t="s">
        <v>24</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4</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4</v>
      </c>
      <c s="2" r="C1" t="s">
        <v>25</v>
      </c>
    </row>
    <row spans="1:3" r="2">
      <c s="3" r="A2" t="s">
        <v>26</v>
      </c>
    </row>
    <row spans="1:3" r="3">
      <c s="4" r="A3" t="s">
        <v>27</v>
      </c>
      <c s="7" r="B3" t="n">
        <v>88378</v>
      </c>
      <c s="7" r="C3" t="n">
        <v>108061</v>
      </c>
    </row>
    <row spans="1:3" r="4">
      <c s="4" r="A4" t="s">
        <v>28</v>
      </c>
      <c s="6" r="B4" t="n">
        <v>5460</v>
      </c>
      <c s="6" r="C4" t="n">
        <v>6560</v>
      </c>
    </row>
    <row spans="1:3" r="5">
      <c s="4" r="A5" t="s">
        <v>29</v>
      </c>
      <c s="6" r="B5" t="n">
        <v>184487</v>
      </c>
      <c s="6" r="C5" t="n">
        <v>171901</v>
      </c>
    </row>
    <row spans="1:3" r="6">
      <c s="4" r="A6" t="s">
        <v>30</v>
      </c>
      <c s="6" r="B6" t="n">
        <v>1189</v>
      </c>
      <c s="6" r="C6" t="n">
        <v>4626</v>
      </c>
    </row>
    <row spans="1:3" r="7">
      <c s="4" r="A7" t="s">
        <v>31</v>
      </c>
      <c s="6" r="B7" t="n">
        <v>12700</v>
      </c>
      <c s="6" r="C7" t="n">
        <v>11482</v>
      </c>
    </row>
    <row spans="1:3" r="8">
      <c s="4" r="A8" t="s">
        <v>32</v>
      </c>
      <c s="6" r="B8" t="n">
        <v>292214</v>
      </c>
      <c s="6" r="C8" t="n">
        <v>302630</v>
      </c>
    </row>
    <row spans="1:3" r="9">
      <c s="4" r="A9" t="s">
        <v>33</v>
      </c>
      <c s="6" r="B9" t="n">
        <v>14344</v>
      </c>
      <c s="6" r="C9" t="n">
        <v>13856</v>
      </c>
    </row>
    <row spans="1:3" r="10">
      <c s="4" r="A10" t="s">
        <v>34</v>
      </c>
      <c s="6" r="B10" t="n">
        <v>262870</v>
      </c>
      <c s="6" r="C10" t="n">
        <v>271047</v>
      </c>
    </row>
    <row spans="1:3" r="11">
      <c s="4" r="A11" t="s">
        <v>35</v>
      </c>
      <c s="6" r="B11" t="n">
        <v>616780</v>
      </c>
      <c s="6" r="C11" t="n">
        <v>585787</v>
      </c>
    </row>
    <row spans="1:3" r="12">
      <c s="4" r="A12" t="s">
        <v>36</v>
      </c>
      <c s="6" r="B12" t="n">
        <v>473589</v>
      </c>
      <c s="6" r="C12" t="n">
        <v>479187</v>
      </c>
    </row>
    <row spans="1:3" r="13">
      <c s="4" r="A13" t="s">
        <v>37</v>
      </c>
      <c s="6" r="B13" t="n">
        <v>10533</v>
      </c>
      <c s="6" r="C13" t="n">
        <v>13640</v>
      </c>
    </row>
    <row spans="1:3" r="14">
      <c s="4" r="A14" t="s">
        <v>31</v>
      </c>
      <c s="6" r="B14" t="n">
        <v>14544</v>
      </c>
      <c s="6" r="C14" t="n">
        <v>14713</v>
      </c>
    </row>
    <row spans="1:3" r="15">
      <c s="4" r="A15" t="s">
        <v>38</v>
      </c>
      <c s="6" r="B15" t="n">
        <v>1684874</v>
      </c>
      <c s="6" r="C15" t="n">
        <v>1680860</v>
      </c>
    </row>
    <row spans="1:3" r="16">
      <c s="3" r="A16" t="s">
        <v>39</v>
      </c>
    </row>
    <row spans="1:3" r="17">
      <c s="4" r="A17" t="s">
        <v>40</v>
      </c>
      <c s="6" r="B17" t="n">
        <v>27573</v>
      </c>
      <c s="6" r="C17" t="n">
        <v>31606</v>
      </c>
    </row>
    <row spans="1:3" r="18">
      <c s="4" r="A18" t="s">
        <v>41</v>
      </c>
      <c s="6" r="B18" t="n">
        <v>14608</v>
      </c>
      <c s="6" r="C18" t="n">
        <v>8508</v>
      </c>
    </row>
    <row spans="1:3" r="19">
      <c s="4" r="A19" t="s">
        <v>42</v>
      </c>
      <c s="6" r="B19" t="n">
        <v>9312</v>
      </c>
      <c s="6" r="C19" t="n">
        <v>6656</v>
      </c>
    </row>
    <row spans="1:3" r="20">
      <c s="3" r="A20" t="s">
        <v>43</v>
      </c>
    </row>
    <row spans="1:3" r="21">
      <c s="4" r="A21" t="s">
        <v>44</v>
      </c>
      <c s="6" r="B21" t="n">
        <v>22751</v>
      </c>
      <c s="6" r="C21" t="n">
        <v>33669</v>
      </c>
    </row>
    <row spans="1:3" r="22">
      <c s="4" r="A22" t="s">
        <v>31</v>
      </c>
      <c s="6" r="B22" t="n">
        <v>20917</v>
      </c>
      <c s="6" r="C22" t="n">
        <v>25392</v>
      </c>
    </row>
    <row spans="1:3" r="23">
      <c s="4" r="A23" t="s">
        <v>45</v>
      </c>
      <c s="6" r="B23" t="n">
        <v>11743</v>
      </c>
      <c s="6" r="C23" t="n">
        <v>13992</v>
      </c>
    </row>
    <row spans="1:3" r="24">
      <c s="4" r="A24" t="s">
        <v>46</v>
      </c>
      <c s="6" r="B24" t="n">
        <v>106904</v>
      </c>
      <c s="6" r="C24" t="n">
        <v>119823</v>
      </c>
    </row>
    <row spans="1:3" r="25">
      <c s="4" r="A25" t="s">
        <v>47</v>
      </c>
      <c s="6" r="B25" t="n">
        <v>387339</v>
      </c>
      <c s="6" r="C25" t="n">
        <v>392487</v>
      </c>
    </row>
    <row spans="1:3" r="26">
      <c s="4" r="A26" t="s">
        <v>48</v>
      </c>
      <c s="6" r="B26" t="n">
        <v>264158</v>
      </c>
      <c s="6" r="C26" t="n">
        <v>267567</v>
      </c>
    </row>
    <row spans="1:3" r="27">
      <c s="3" r="A27" t="s">
        <v>49</v>
      </c>
    </row>
    <row spans="1:3" r="28">
      <c s="4" r="A28" t="s">
        <v>50</v>
      </c>
      <c s="6" r="B28" t="n">
        <v>0</v>
      </c>
      <c s="6" r="C28" t="n">
        <v>0</v>
      </c>
    </row>
    <row spans="1:3" r="29">
      <c s="4" r="A29" t="s">
        <v>51</v>
      </c>
      <c s="6" r="B29" t="n">
        <v>829</v>
      </c>
      <c s="6" r="C29" t="n">
        <v>838</v>
      </c>
    </row>
    <row spans="1:3" r="30">
      <c s="4" r="A30" t="s">
        <v>52</v>
      </c>
      <c s="6" r="B30" t="n">
        <v>1145688</v>
      </c>
      <c s="6" r="C30" t="n">
        <v>1163985</v>
      </c>
    </row>
    <row spans="1:3" r="31">
      <c s="4" r="A31" t="s">
        <v>53</v>
      </c>
      <c s="6" r="B31" t="n">
        <v>-132386</v>
      </c>
      <c s="6" r="C31" t="n">
        <v>-174038</v>
      </c>
    </row>
    <row spans="1:3" r="32">
      <c s="4" r="A32" t="s">
        <v>54</v>
      </c>
      <c s="6" r="B32" t="n">
        <v>-87658</v>
      </c>
      <c s="6" r="C32" t="n">
        <v>-89802</v>
      </c>
    </row>
    <row spans="1:3" r="33">
      <c s="4" r="A33" t="s">
        <v>55</v>
      </c>
      <c s="6" r="B33" t="n">
        <v>926473</v>
      </c>
      <c s="6" r="C33" t="n">
        <v>900983</v>
      </c>
    </row>
    <row spans="1:3" r="34">
      <c s="4" r="A34" t="s">
        <v>56</v>
      </c>
      <c s="6" r="B34" t="n">
        <v>1684874</v>
      </c>
      <c s="6" r="C34" t="n">
        <v>1680860</v>
      </c>
    </row>
    <row spans="1:3" r="35">
      <c s="4" r="A35" t="s">
        <v>20</v>
      </c>
    </row>
    <row spans="1:3" r="36">
      <c s="3" r="A36" t="s">
        <v>49</v>
      </c>
    </row>
    <row spans="1:3" r="37">
      <c s="4" r="A37" t="s">
        <v>51</v>
      </c>
      <c s="6" r="B37" t="n">
        <v>710</v>
      </c>
      <c s="6" r="C37" t="n">
        <v>719</v>
      </c>
    </row>
    <row spans="1:3" r="38">
      <c s="4" r="A38" t="s">
        <v>22</v>
      </c>
    </row>
    <row spans="1:3" r="39">
      <c s="3" r="A39" t="s">
        <v>49</v>
      </c>
    </row>
    <row spans="1:3" r="40">
      <c s="4" r="A40" t="s">
        <v>51</v>
      </c>
      <c s="7" r="B40" t="n">
        <v>119</v>
      </c>
      <c s="7" r="C40" t="n">
        <v>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4</v>
      </c>
      <c s="2" r="B1" t="s">
        <v>1</v>
      </c>
    </row>
    <row spans="1:2" r="2">
      <c s="2" r="B2" t="s">
        <v>24</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7</v>
      </c>
      <c s="2" r="B1" t="s">
        <v>1</v>
      </c>
    </row>
    <row spans="1:2" r="2">
      <c s="2" r="B2" t="s">
        <v>24</v>
      </c>
    </row>
    <row spans="1:2" r="3">
      <c s="3" r="A3" t="s">
        <v>208</v>
      </c>
    </row>
    <row spans="1:2" r="4">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4</v>
      </c>
    </row>
    <row spans="1:2" r="3">
      <c s="3" r="A3" t="s">
        <v>211</v>
      </c>
    </row>
    <row spans="1:2" r="4">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4</v>
      </c>
    </row>
    <row spans="1:2" r="3">
      <c s="3" r="A3" t="s">
        <v>214</v>
      </c>
    </row>
    <row spans="1:2" r="4">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6</v>
      </c>
      <c s="2" r="B1" t="s">
        <v>1</v>
      </c>
    </row>
    <row spans="1:2" r="2">
      <c s="2" r="B2" t="s">
        <v>24</v>
      </c>
    </row>
    <row spans="1:2" r="3">
      <c s="3" r="A3" t="s">
        <v>217</v>
      </c>
    </row>
    <row spans="1:2" r="4">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9</v>
      </c>
      <c s="2" r="B1" t="s">
        <v>1</v>
      </c>
    </row>
    <row spans="1:2" r="2">
      <c s="2" r="B2" t="s">
        <v>24</v>
      </c>
    </row>
    <row spans="1:2" r="3">
      <c s="3" r="A3" t="s">
        <v>219</v>
      </c>
    </row>
    <row spans="1:2" r="4">
      <c s="4" r="A4" t="s">
        <v>14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4</v>
      </c>
    </row>
    <row spans="1:2" r="3">
      <c s="3" r="A3" t="s">
        <v>222</v>
      </c>
    </row>
    <row spans="1:2" r="4">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4</v>
      </c>
    </row>
    <row spans="1:2" r="3">
      <c s="3" r="A3" t="s">
        <v>175</v>
      </c>
    </row>
    <row spans="1:2" r="4">
      <c s="4" r="A4" t="s">
        <v>226</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236</v>
      </c>
      <c s="4" r="B9" t="s">
        <v>237</v>
      </c>
    </row>
    <row spans="1:2" r="10">
      <c s="4" r="A10" t="s">
        <v>238</v>
      </c>
      <c s="4" r="B10"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0</v>
      </c>
      <c s="2" r="B1" t="s">
        <v>1</v>
      </c>
    </row>
    <row spans="1:2" r="2">
      <c s="2" r="B2" t="s">
        <v>24</v>
      </c>
    </row>
    <row spans="1:2" r="3">
      <c s="3" r="A3" t="s">
        <v>175</v>
      </c>
    </row>
    <row spans="1:2" r="4">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s="1" r="A1" t="s">
        <v>243</v>
      </c>
      <c s="2" r="B1" t="s">
        <v>1</v>
      </c>
    </row>
    <row spans="1:2" r="2">
      <c s="2" r="B2" t="s">
        <v>24</v>
      </c>
    </row>
    <row spans="1:2" r="3">
      <c s="3" r="A3" t="s">
        <v>244</v>
      </c>
    </row>
    <row spans="1:2" r="4">
      <c s="4" r="A4" t="s">
        <v>245</v>
      </c>
      <c s="4" r="B4" t="s">
        <v>246</v>
      </c>
    </row>
    <row spans="1:2" r="5">
      <c s="4" r="A5" t="s">
        <v>247</v>
      </c>
    </row>
    <row spans="1:2" r="6">
      <c s="3" r="A6" t="s">
        <v>244</v>
      </c>
    </row>
    <row spans="1:2" r="7">
      <c s="4" r="A7" t="s">
        <v>248</v>
      </c>
      <c s="4" r="B7" t="s">
        <v>249</v>
      </c>
    </row>
    <row spans="1:2" r="8">
      <c s="4" r="A8" t="s">
        <v>250</v>
      </c>
    </row>
    <row spans="1:2" r="9">
      <c s="3" r="A9" t="s">
        <v>244</v>
      </c>
    </row>
    <row spans="1:2" r="10">
      <c s="4" r="A10" t="s">
        <v>248</v>
      </c>
      <c s="4" r="B10"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v>
      </c>
      <c s="2" r="B1" t="s">
        <v>24</v>
      </c>
      <c s="2" r="C1" t="s">
        <v>25</v>
      </c>
    </row>
    <row spans="1:3" r="2">
      <c s="4" r="A2" t="s">
        <v>58</v>
      </c>
      <c s="7" r="B2" t="n">
        <v>1511</v>
      </c>
      <c s="7" r="C2" t="n">
        <v>1610</v>
      </c>
    </row>
    <row spans="1:3" r="3">
      <c s="4" r="A3" t="s">
        <v>59</v>
      </c>
      <c s="8" r="B3" t="n">
        <v>0.01</v>
      </c>
      <c s="8" r="C3" t="n">
        <v>0.01</v>
      </c>
    </row>
    <row spans="1:3" r="4">
      <c s="4" r="A4" t="s">
        <v>60</v>
      </c>
      <c s="6" r="B4" t="n">
        <v>25000000</v>
      </c>
      <c s="6" r="C4" t="n">
        <v>25000000</v>
      </c>
    </row>
    <row spans="1:3" r="5">
      <c s="4" r="A5" t="s">
        <v>61</v>
      </c>
      <c s="6" r="B5" t="n">
        <v>0</v>
      </c>
      <c s="6" r="C5" t="n">
        <v>0</v>
      </c>
    </row>
    <row spans="1:3" r="6">
      <c s="4" r="A6" t="s">
        <v>62</v>
      </c>
      <c s="8" r="B6" t="n">
        <v>0.01</v>
      </c>
      <c s="8" r="C6" t="n">
        <v>0.01</v>
      </c>
    </row>
    <row spans="1:3" r="7">
      <c s="4" r="A7" t="s">
        <v>20</v>
      </c>
    </row>
    <row spans="1:3" r="8">
      <c s="4" r="A8" t="s">
        <v>63</v>
      </c>
      <c s="6" r="B8" t="n">
        <v>240000000</v>
      </c>
      <c s="6" r="C8" t="n">
        <v>240000000</v>
      </c>
    </row>
    <row spans="1:3" r="9">
      <c s="4" r="A9" t="s">
        <v>64</v>
      </c>
      <c s="6" r="B9" t="n">
        <v>70965458</v>
      </c>
      <c s="6" r="C9" t="n">
        <v>71886969</v>
      </c>
    </row>
    <row spans="1:3" r="10">
      <c s="4" r="A10" t="s">
        <v>65</v>
      </c>
      <c s="6" r="B10" t="n">
        <v>70965458</v>
      </c>
      <c s="6" r="C10" t="n">
        <v>71886969</v>
      </c>
    </row>
    <row spans="1:3" r="11">
      <c s="4" r="A11" t="s">
        <v>22</v>
      </c>
    </row>
    <row spans="1:3" r="12">
      <c s="4" r="A12" t="s">
        <v>63</v>
      </c>
      <c s="6" r="B12" t="n">
        <v>60000000</v>
      </c>
      <c s="6" r="C12" t="n">
        <v>60000000</v>
      </c>
    </row>
    <row spans="1:3" r="13">
      <c s="4" r="A13" t="s">
        <v>64</v>
      </c>
      <c s="6" r="B13" t="n">
        <v>11932722</v>
      </c>
      <c s="6" r="C13" t="n">
        <v>11932722</v>
      </c>
    </row>
    <row spans="1:3" r="14">
      <c s="4" r="A14" t="s">
        <v>65</v>
      </c>
      <c s="6" r="B14" t="n">
        <v>11932722</v>
      </c>
      <c s="6" r="C14" t="n">
        <v>11932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52</v>
      </c>
      <c s="2" r="B1" t="s">
        <v>1</v>
      </c>
    </row>
    <row spans="1:2" r="2">
      <c s="2" r="B2" t="s">
        <v>24</v>
      </c>
    </row>
    <row spans="1:2" r="3">
      <c s="3" r="A3" t="s">
        <v>193</v>
      </c>
    </row>
    <row spans="1:2" r="4">
      <c s="4" r="A4" t="s">
        <v>253</v>
      </c>
      <c s="4" r="B4" t="s">
        <v>254</v>
      </c>
    </row>
    <row spans="1:2" r="5">
      <c s="4" r="A5" t="s">
        <v>255</v>
      </c>
      <c s="4" r="B5" t="s">
        <v>256</v>
      </c>
    </row>
    <row spans="1:2" r="6">
      <c s="4" r="A6" t="s">
        <v>257</v>
      </c>
      <c s="4" r="B6"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8</v>
      </c>
      <c s="2" r="B1" t="s">
        <v>1</v>
      </c>
    </row>
    <row spans="1:2" r="2">
      <c s="2" r="B2" t="s">
        <v>24</v>
      </c>
    </row>
    <row spans="1:2" r="3">
      <c s="3" r="A3" t="s">
        <v>196</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61</v>
      </c>
      <c s="2" r="B1" t="s">
        <v>1</v>
      </c>
    </row>
    <row spans="1:2" r="2">
      <c s="2" r="B2" t="s">
        <v>24</v>
      </c>
    </row>
    <row spans="1:2" r="3">
      <c s="3" r="A3" t="s">
        <v>199</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6</v>
      </c>
      <c s="2" r="B1" t="s">
        <v>1</v>
      </c>
    </row>
    <row spans="1:2" r="2">
      <c s="2" r="B2" t="s">
        <v>24</v>
      </c>
    </row>
    <row spans="1:2" r="3">
      <c s="3" r="A3" t="s">
        <v>202</v>
      </c>
    </row>
    <row spans="1:2" r="4">
      <c s="4" r="A4" t="s">
        <v>267</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9</v>
      </c>
      <c s="2" r="B1" t="s">
        <v>1</v>
      </c>
    </row>
    <row spans="1:2" r="2">
      <c s="2" r="B2" t="s">
        <v>24</v>
      </c>
    </row>
    <row spans="1:2" r="3">
      <c s="3" r="A3" t="s">
        <v>205</v>
      </c>
    </row>
    <row spans="1:2" r="4">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2</v>
      </c>
      <c s="2" r="B1" t="s">
        <v>1</v>
      </c>
    </row>
    <row spans="1:2" r="2">
      <c s="2" r="B2" t="s">
        <v>24</v>
      </c>
    </row>
    <row spans="1:2" r="3">
      <c s="3" r="A3" t="s">
        <v>208</v>
      </c>
    </row>
    <row spans="1:2" r="4">
      <c s="4" r="A4" t="s">
        <v>273</v>
      </c>
      <c s="4" r="B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5</v>
      </c>
      <c s="2" r="B1" t="s">
        <v>1</v>
      </c>
    </row>
    <row spans="1:2" r="2">
      <c s="2" r="B2" t="s">
        <v>24</v>
      </c>
    </row>
    <row spans="1:2" r="3">
      <c s="3" r="A3" t="s">
        <v>211</v>
      </c>
    </row>
    <row spans="1:2" r="4">
      <c s="4" r="A4" t="s">
        <v>276</v>
      </c>
      <c s="4" r="B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8</v>
      </c>
      <c s="2" r="B1" t="s">
        <v>1</v>
      </c>
    </row>
    <row spans="1:2" r="2">
      <c s="2" r="B2" t="s">
        <v>24</v>
      </c>
    </row>
    <row spans="1:2" r="3">
      <c s="3" r="A3" t="s">
        <v>214</v>
      </c>
    </row>
    <row spans="1:2" r="4">
      <c s="4" r="A4" t="s">
        <v>279</v>
      </c>
      <c s="4" r="B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1</v>
      </c>
      <c s="2" r="B1" t="s">
        <v>1</v>
      </c>
    </row>
    <row spans="1:2" r="2">
      <c s="2" r="B2" t="s">
        <v>24</v>
      </c>
    </row>
    <row spans="1:2" r="3">
      <c s="3" r="A3" t="s">
        <v>219</v>
      </c>
    </row>
    <row spans="1:2" r="4">
      <c s="4" r="A4" t="s">
        <v>282</v>
      </c>
      <c s="4" r="B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4</v>
      </c>
    </row>
    <row spans="1:2" r="3">
      <c s="3" r="A3" t="s">
        <v>222</v>
      </c>
    </row>
    <row spans="1:2" r="4">
      <c s="4" r="A4" t="s">
        <v>285</v>
      </c>
      <c s="4" r="B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4</v>
      </c>
      <c s="2" r="C2" t="s">
        <v>68</v>
      </c>
      <c s="2" r="D2" t="s">
        <v>24</v>
      </c>
      <c s="2" r="E2" t="s">
        <v>68</v>
      </c>
    </row>
    <row spans="1:5" r="3">
      <c s="3" r="A3" t="s">
        <v>69</v>
      </c>
    </row>
    <row spans="1:5" r="4">
      <c s="4" r="A4" t="s">
        <v>70</v>
      </c>
      <c s="7" r="B4" t="n">
        <v>170169</v>
      </c>
      <c s="7" r="C4" t="n">
        <v>144983</v>
      </c>
      <c s="7" r="D4" t="n">
        <v>479932</v>
      </c>
      <c s="7" r="E4" t="n">
        <v>389088</v>
      </c>
    </row>
    <row spans="1:5" r="5">
      <c s="4" r="A5" t="s">
        <v>71</v>
      </c>
      <c s="6" r="B5" t="n">
        <v>53134</v>
      </c>
      <c s="6" r="C5" t="n">
        <v>36287</v>
      </c>
      <c s="6" r="D5" t="n">
        <v>160181</v>
      </c>
      <c s="6" r="E5" t="n">
        <v>100700</v>
      </c>
    </row>
    <row spans="1:5" r="6">
      <c s="4" r="A6" t="s">
        <v>72</v>
      </c>
      <c s="6" r="B6" t="n">
        <v>9737</v>
      </c>
      <c s="6" r="C6" t="n">
        <v>8421</v>
      </c>
      <c s="6" r="D6" t="n">
        <v>30242</v>
      </c>
      <c s="6" r="E6" t="n">
        <v>21060</v>
      </c>
    </row>
    <row spans="1:5" r="7">
      <c s="4" r="A7" t="s">
        <v>73</v>
      </c>
      <c s="6" r="B7" t="n">
        <v>233040</v>
      </c>
      <c s="6" r="C7" t="n">
        <v>189691</v>
      </c>
      <c s="6" r="D7" t="n">
        <v>670355</v>
      </c>
      <c s="6" r="E7" t="n">
        <v>510848</v>
      </c>
    </row>
    <row spans="1:5" r="8">
      <c s="3" r="A8" t="s">
        <v>74</v>
      </c>
    </row>
    <row spans="1:5" r="9">
      <c s="4" r="A9" t="s">
        <v>44</v>
      </c>
      <c s="6" r="B9" t="n">
        <v>91568</v>
      </c>
      <c s="6" r="C9" t="n">
        <v>88296</v>
      </c>
      <c s="6" r="D9" t="n">
        <v>279916</v>
      </c>
      <c s="6" r="E9" t="n">
        <v>247776</v>
      </c>
    </row>
    <row spans="1:5" r="10">
      <c s="4" r="A10" t="s">
        <v>75</v>
      </c>
      <c s="6" r="B10" t="n">
        <v>45833</v>
      </c>
      <c s="6" r="C10" t="n">
        <v>36318</v>
      </c>
      <c s="6" r="D10" t="n">
        <v>129904</v>
      </c>
      <c s="6" r="E10" t="n">
        <v>88837</v>
      </c>
    </row>
    <row spans="1:5" r="11">
      <c s="4" r="A11" t="s">
        <v>76</v>
      </c>
      <c s="6" r="B11" t="n">
        <v>49791</v>
      </c>
      <c s="6" r="C11" t="n">
        <v>42166</v>
      </c>
      <c s="6" r="D11" t="n">
        <v>145822</v>
      </c>
      <c s="6" r="E11" t="n">
        <v>115037</v>
      </c>
    </row>
    <row spans="1:5" r="12">
      <c s="4" r="A12" t="s">
        <v>77</v>
      </c>
      <c s="6" r="B12" t="n">
        <v>3605</v>
      </c>
      <c s="6" r="C12" t="n">
        <v>2976</v>
      </c>
      <c s="6" r="D12" t="n">
        <v>10504</v>
      </c>
      <c s="6" r="E12" t="n">
        <v>9782</v>
      </c>
    </row>
    <row spans="1:5" r="13">
      <c s="4" r="A13" t="s">
        <v>78</v>
      </c>
      <c s="6" r="B13" t="n">
        <v>0</v>
      </c>
      <c s="6" r="C13" t="n">
        <v>4206</v>
      </c>
      <c s="6" r="D13" t="n">
        <v>578</v>
      </c>
      <c s="6" r="E13" t="n">
        <v>36953</v>
      </c>
    </row>
    <row spans="1:5" r="14">
      <c s="4" r="A14" t="s">
        <v>79</v>
      </c>
      <c s="6" r="B14" t="n">
        <v>190797</v>
      </c>
      <c s="6" r="C14" t="n">
        <v>173962</v>
      </c>
      <c s="6" r="D14" t="n">
        <v>566724</v>
      </c>
      <c s="6" r="E14" t="n">
        <v>498385</v>
      </c>
    </row>
    <row spans="1:5" r="15">
      <c s="3" r="A15" t="s">
        <v>80</v>
      </c>
    </row>
    <row spans="1:5" r="16">
      <c s="4" r="A16" t="s">
        <v>81</v>
      </c>
      <c s="6" r="B16" t="n">
        <v>8407</v>
      </c>
      <c s="6" r="C16" t="n">
        <v>11092</v>
      </c>
      <c s="6" r="D16" t="n">
        <v>25991</v>
      </c>
      <c s="6" r="E16" t="n">
        <v>25883</v>
      </c>
    </row>
    <row spans="1:5" r="17">
      <c s="4" r="A17" t="s">
        <v>82</v>
      </c>
      <c s="6" r="B17" t="n">
        <v>6485</v>
      </c>
      <c s="6" r="C17" t="n">
        <v>5181</v>
      </c>
      <c s="6" r="D17" t="n">
        <v>18098</v>
      </c>
      <c s="6" r="E17" t="n">
        <v>12051</v>
      </c>
    </row>
    <row spans="1:5" r="18">
      <c s="4" r="A18" t="s">
        <v>83</v>
      </c>
      <c s="6" r="B18" t="n">
        <v>0</v>
      </c>
      <c s="6" r="C18" t="n">
        <v>24613</v>
      </c>
      <c s="6" r="D18" t="n">
        <v>0</v>
      </c>
      <c s="6" r="E18" t="n">
        <v>24613</v>
      </c>
    </row>
    <row spans="1:5" r="19">
      <c s="4" r="A19" t="s">
        <v>84</v>
      </c>
      <c s="6" r="B19" t="n">
        <v>26</v>
      </c>
      <c s="6" r="C19" t="n">
        <v>200</v>
      </c>
      <c s="6" r="D19" t="n">
        <v>44</v>
      </c>
      <c s="6" r="E19" t="n">
        <v>579</v>
      </c>
    </row>
    <row spans="1:5" r="20">
      <c s="4" r="A20" t="s">
        <v>85</v>
      </c>
      <c s="6" r="B20" t="n">
        <v>14918</v>
      </c>
      <c s="6" r="C20" t="n">
        <v>41086</v>
      </c>
      <c s="6" r="D20" t="n">
        <v>44133</v>
      </c>
      <c s="6" r="E20" t="n">
        <v>63126</v>
      </c>
    </row>
    <row spans="1:5" r="21">
      <c s="4" r="A21" t="s">
        <v>86</v>
      </c>
      <c s="6" r="B21" t="n">
        <v>27325</v>
      </c>
      <c s="6" r="C21" t="n">
        <v>-25357</v>
      </c>
      <c s="6" r="D21" t="n">
        <v>59498</v>
      </c>
      <c s="6" r="E21" t="n">
        <v>-50663</v>
      </c>
    </row>
    <row spans="1:5" r="22">
      <c s="4" r="A22" t="s">
        <v>87</v>
      </c>
      <c s="6" r="B22" t="n">
        <v>-4592</v>
      </c>
      <c s="6" r="C22" t="n">
        <v>-4246</v>
      </c>
      <c s="6" r="D22" t="n">
        <v>-13603</v>
      </c>
      <c s="6" r="E22" t="n">
        <v>-10523</v>
      </c>
    </row>
    <row spans="1:5" r="23">
      <c s="4" r="A23" t="s">
        <v>88</v>
      </c>
      <c s="6" r="B23" t="n">
        <v>-596</v>
      </c>
      <c s="6" r="C23" t="n">
        <v>1061</v>
      </c>
      <c s="6" r="D23" t="n">
        <v>-1245</v>
      </c>
      <c s="6" r="E23" t="n">
        <v>12</v>
      </c>
    </row>
    <row spans="1:5" r="24">
      <c s="4" r="A24" t="s">
        <v>89</v>
      </c>
      <c s="6" r="B24" t="n">
        <v>22137</v>
      </c>
      <c s="6" r="C24" t="n">
        <v>-28542</v>
      </c>
      <c s="6" r="D24" t="n">
        <v>44650</v>
      </c>
      <c s="6" r="E24" t="n">
        <v>-61174</v>
      </c>
    </row>
    <row spans="1:5" r="25">
      <c s="4" r="A25" t="s">
        <v>90</v>
      </c>
      <c s="6" r="B25" t="n">
        <v>9615</v>
      </c>
      <c s="6" r="C25" t="n">
        <v>-4099</v>
      </c>
      <c s="6" r="D25" t="n">
        <v>15752</v>
      </c>
      <c s="6" r="E25" t="n">
        <v>-15661</v>
      </c>
    </row>
    <row spans="1:5" r="26">
      <c s="4" r="A26" t="s">
        <v>91</v>
      </c>
      <c s="6" r="B26" t="n">
        <v>12522</v>
      </c>
      <c s="6" r="C26" t="n">
        <v>-24443</v>
      </c>
      <c s="6" r="D26" t="n">
        <v>28898</v>
      </c>
      <c s="6" r="E26" t="n">
        <v>-45513</v>
      </c>
    </row>
    <row spans="1:5" r="27">
      <c s="4" r="A27" t="s">
        <v>92</v>
      </c>
      <c s="6" r="B27" t="n">
        <v>0</v>
      </c>
      <c s="6" r="C27" t="n">
        <v>0</v>
      </c>
      <c s="6" r="D27" t="n">
        <v>0</v>
      </c>
      <c s="6" r="E27" t="n">
        <v>-15432</v>
      </c>
    </row>
    <row spans="1:5" r="28">
      <c s="4" r="A28" t="s">
        <v>93</v>
      </c>
      <c s="7" r="B28" t="n">
        <v>12522</v>
      </c>
      <c s="7" r="C28" t="n">
        <v>-24443</v>
      </c>
      <c s="7" r="D28" t="n">
        <v>28898</v>
      </c>
      <c s="7" r="E28" t="n">
        <v>-60945</v>
      </c>
    </row>
    <row spans="1:5" r="29">
      <c s="3" r="A29" t="s">
        <v>94</v>
      </c>
    </row>
    <row spans="1:5" r="30">
      <c s="4" r="A30" t="s">
        <v>95</v>
      </c>
      <c s="8" r="B30" t="n">
        <v>0.15</v>
      </c>
      <c s="8" r="C30" t="n">
        <v>-0.29</v>
      </c>
      <c s="8" r="D30" t="n">
        <v>0.34</v>
      </c>
      <c s="8" r="E30" t="n">
        <v>-0.61</v>
      </c>
    </row>
    <row spans="1:5" r="31">
      <c s="4" r="A31" t="s">
        <v>96</v>
      </c>
      <c s="6" r="B31" t="n">
        <v>0</v>
      </c>
      <c s="6" r="C31" t="n">
        <v>0</v>
      </c>
      <c s="6" r="D31" t="n">
        <v>0</v>
      </c>
      <c s="9" r="E31" t="n">
        <v>-0.21</v>
      </c>
    </row>
    <row spans="1:5" r="32">
      <c s="4" r="A32" t="s">
        <v>97</v>
      </c>
      <c s="9" r="B32" t="n">
        <v>0.15</v>
      </c>
      <c s="9" r="C32" t="n">
        <v>-0.29</v>
      </c>
      <c s="9" r="D32" t="n">
        <v>0.34</v>
      </c>
      <c s="9" r="E32" t="n">
        <v>-0.82</v>
      </c>
    </row>
    <row spans="1:5" r="33">
      <c s="3" r="A33" t="s">
        <v>98</v>
      </c>
    </row>
    <row spans="1:5" r="34">
      <c s="4" r="A34" t="s">
        <v>95</v>
      </c>
      <c s="9" r="B34" t="n">
        <v>0.15</v>
      </c>
      <c s="9" r="C34" t="n">
        <v>-0.29</v>
      </c>
      <c s="9" r="D34" t="n">
        <v>0.34</v>
      </c>
      <c s="9" r="E34" t="n">
        <v>-0.61</v>
      </c>
    </row>
    <row spans="1:5" r="35">
      <c s="4" r="A35" t="s">
        <v>96</v>
      </c>
      <c s="6" r="B35" t="n">
        <v>0</v>
      </c>
      <c s="6" r="C35" t="n">
        <v>0</v>
      </c>
      <c s="6" r="D35" t="n">
        <v>0</v>
      </c>
      <c s="9" r="E35" t="n">
        <v>-0.21</v>
      </c>
    </row>
    <row spans="1:5" r="36">
      <c s="4" r="A36" t="s">
        <v>99</v>
      </c>
      <c s="8" r="B36" t="n">
        <v>0.15</v>
      </c>
      <c s="8" r="C36" t="n">
        <v>-0.29</v>
      </c>
      <c s="8" r="D36" t="n">
        <v>0.34</v>
      </c>
      <c s="8" r="E36"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67</v>
      </c>
      <c s="2" r="D1" t="s">
        <v>1</v>
      </c>
    </row>
    <row spans="1:5" r="2">
      <c s="2" r="B2" t="s">
        <v>24</v>
      </c>
      <c s="2" r="C2" t="s">
        <v>68</v>
      </c>
      <c s="2" r="D2" t="s">
        <v>24</v>
      </c>
      <c s="2" r="E2" t="s">
        <v>68</v>
      </c>
    </row>
    <row spans="1:5" r="3">
      <c s="3" r="A3" t="s">
        <v>288</v>
      </c>
    </row>
    <row spans="1:5" r="4">
      <c s="4" r="A4" t="s">
        <v>289</v>
      </c>
      <c s="10" r="B4" t="n">
        <v>-0.5</v>
      </c>
      <c s="10" r="C4" t="n">
        <v>1.4</v>
      </c>
      <c s="10" r="D4" t="n">
        <v>6.7</v>
      </c>
      <c s="10" r="E4" t="n">
        <v>8.5</v>
      </c>
    </row>
    <row spans="1:5" r="5">
      <c s="4" r="A5" t="s">
        <v>290</v>
      </c>
    </row>
    <row spans="1:5" r="6">
      <c s="3" r="A6" t="s">
        <v>288</v>
      </c>
    </row>
    <row spans="1:5" r="7">
      <c s="4" r="A7" t="s">
        <v>289</v>
      </c>
      <c s="10" r="E7"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91</v>
      </c>
      <c s="2" r="C1" t="s">
        <v>67</v>
      </c>
      <c s="2" r="E1" t="s">
        <v>1</v>
      </c>
    </row>
    <row spans="1:6" r="2">
      <c s="2" r="C2" t="s">
        <v>24</v>
      </c>
      <c s="2" r="D2" t="s">
        <v>68</v>
      </c>
      <c s="2" r="E2" t="s">
        <v>24</v>
      </c>
      <c s="2" r="F2" t="s">
        <v>68</v>
      </c>
    </row>
    <row spans="1:6" r="3">
      <c s="3" r="A3" t="s">
        <v>292</v>
      </c>
    </row>
    <row spans="1:6" r="4">
      <c s="4" r="A4" t="s">
        <v>91</v>
      </c>
      <c s="7" r="C4" t="n">
        <v>12522</v>
      </c>
      <c s="7" r="D4" t="n">
        <v>-24443</v>
      </c>
      <c s="7" r="E4" t="n">
        <v>28898</v>
      </c>
      <c s="7" r="F4" t="n">
        <v>-45513</v>
      </c>
    </row>
    <row spans="1:6" r="5">
      <c s="4" r="A5" t="s">
        <v>293</v>
      </c>
      <c s="6" r="C5" t="n">
        <v>174</v>
      </c>
      <c s="6" r="D5" t="n">
        <v>0</v>
      </c>
      <c s="6" r="E5" t="n">
        <v>373</v>
      </c>
      <c s="6" r="F5" t="n">
        <v>0</v>
      </c>
    </row>
    <row spans="1:6" r="6">
      <c s="4" r="A6" t="s">
        <v>294</v>
      </c>
      <c s="7" r="C6" t="n">
        <v>12348</v>
      </c>
      <c s="7" r="D6" t="n">
        <v>-24443</v>
      </c>
      <c s="7" r="E6" t="n">
        <v>28525</v>
      </c>
      <c s="7" r="F6" t="n">
        <v>-45513</v>
      </c>
    </row>
    <row spans="1:6" r="7">
      <c s="3" r="A7" t="s">
        <v>295</v>
      </c>
    </row>
    <row spans="1:6" r="8">
      <c s="4" r="A8" t="s">
        <v>296</v>
      </c>
      <c s="6" r="C8" t="n">
        <v>83230</v>
      </c>
      <c s="6" r="D8" t="n">
        <v>84107</v>
      </c>
      <c s="6" r="E8" t="n">
        <v>83654</v>
      </c>
      <c s="6" r="F8" t="n">
        <v>75213</v>
      </c>
    </row>
    <row spans="1:6" r="9">
      <c s="3" r="A9" t="s">
        <v>297</v>
      </c>
    </row>
    <row spans="1:6" r="10">
      <c s="4" r="A10" t="s">
        <v>298</v>
      </c>
      <c s="6" r="C10" t="n">
        <v>288</v>
      </c>
      <c s="6" r="D10" t="n">
        <v>0</v>
      </c>
      <c s="6" r="E10" t="n">
        <v>306</v>
      </c>
      <c s="6" r="F10" t="n">
        <v>0</v>
      </c>
    </row>
    <row spans="1:6" r="11">
      <c s="4" r="A11" t="s">
        <v>299</v>
      </c>
      <c s="6" r="C11" t="n">
        <v>83518</v>
      </c>
      <c s="6" r="D11" t="n">
        <v>84107</v>
      </c>
      <c s="6" r="E11" t="n">
        <v>83960</v>
      </c>
      <c s="6" r="F11" t="n">
        <v>75213</v>
      </c>
    </row>
    <row spans="1:6" r="12">
      <c s="4" r="A12" t="s">
        <v>300</v>
      </c>
      <c s="4" r="B12" t="s">
        <v>160</v>
      </c>
      <c s="6" r="C12" t="n">
        <v>0</v>
      </c>
      <c s="6" r="D12" t="n">
        <v>2148</v>
      </c>
      <c s="6" r="E12" t="n">
        <v>0</v>
      </c>
      <c s="6" r="F12" t="n">
        <v>2148</v>
      </c>
    </row>
    <row spans="1:6" r="13">
      <c r="A13" t="n"/>
    </row>
    <row spans="1:6" r="14">
      <c s="4" r="A14" t="s">
        <v>160</v>
      </c>
      <c s="4" r="B14" t="s">
        <v>301</v>
      </c>
    </row>
  </sheetData>
  <mergeCells count="5">
    <mergeCell ref="A1:B2"/>
    <mergeCell ref="C1:D1"/>
    <mergeCell ref="E1:F1"/>
    <mergeCell ref="A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02</v>
      </c>
      <c s="2" r="B1" t="s">
        <v>303</v>
      </c>
    </row>
    <row spans="1:2" r="2">
      <c s="4" r="A2" t="s">
        <v>304</v>
      </c>
    </row>
    <row spans="1:2" r="3">
      <c s="3" r="A3" t="s">
        <v>305</v>
      </c>
    </row>
    <row spans="1:2" r="4">
      <c s="4" r="A4" t="s">
        <v>306</v>
      </c>
      <c s="10" r="B4" t="n">
        <v>1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58"/>
    <col customWidth="1" max="7" min="7" width="21"/>
    <col customWidth="1" max="8" min="8" width="27"/>
    <col customWidth="1" max="9" min="9" width="20"/>
    <col customWidth="1" max="10" min="10" width="21"/>
  </cols>
  <sheetData>
    <row spans="1:10" r="1">
      <c s="1" r="A1" t="s">
        <v>307</v>
      </c>
      <c s="2" r="B1" t="s">
        <v>308</v>
      </c>
      <c s="2" r="C1" t="s">
        <v>309</v>
      </c>
      <c s="2" r="D1" t="s">
        <v>310</v>
      </c>
      <c s="2" r="E1" t="s">
        <v>311</v>
      </c>
      <c s="2" r="F1" t="s">
        <v>312</v>
      </c>
      <c s="2" r="G1" t="s">
        <v>313</v>
      </c>
      <c s="2" r="H1" t="s">
        <v>314</v>
      </c>
      <c s="2" r="I1" t="s">
        <v>315</v>
      </c>
      <c s="2" r="J1" t="s">
        <v>303</v>
      </c>
    </row>
    <row spans="1:10" r="2">
      <c s="3" r="A2" t="s">
        <v>316</v>
      </c>
    </row>
    <row spans="1:10" r="3">
      <c s="4" r="A3" t="s">
        <v>35</v>
      </c>
      <c s="7" r="G3" t="n">
        <v>616780000</v>
      </c>
      <c s="7" r="H3" t="n">
        <v>616780000</v>
      </c>
      <c s="7" r="J3" t="n">
        <v>585787000</v>
      </c>
    </row>
    <row spans="1:10" r="4">
      <c s="4" r="A4" t="s">
        <v>317</v>
      </c>
      <c s="6" r="H4" t="n">
        <v>0</v>
      </c>
      <c s="6" r="I4" t="n">
        <v>26350993</v>
      </c>
    </row>
    <row spans="1:10" r="5">
      <c s="4" r="A5" t="s">
        <v>318</v>
      </c>
    </row>
    <row spans="1:10" r="6">
      <c s="3" r="A6" t="s">
        <v>316</v>
      </c>
    </row>
    <row spans="1:10" r="7">
      <c s="4" r="A7" t="s">
        <v>319</v>
      </c>
      <c s="7" r="D7" t="n">
        <v>14500000</v>
      </c>
    </row>
    <row spans="1:10" r="8">
      <c s="4" r="A8" t="s">
        <v>320</v>
      </c>
    </row>
    <row spans="1:10" r="9">
      <c s="3" r="A9" t="s">
        <v>316</v>
      </c>
    </row>
    <row spans="1:10" r="10">
      <c s="4" r="A10" t="s">
        <v>35</v>
      </c>
      <c s="6" r="G10" t="n">
        <v>466121000</v>
      </c>
      <c s="7" r="H10" t="n">
        <v>466121000</v>
      </c>
      <c s="6" r="J10" t="n">
        <v>466121000</v>
      </c>
    </row>
    <row spans="1:10" r="11">
      <c s="4" r="A11" t="s">
        <v>321</v>
      </c>
    </row>
    <row spans="1:10" r="12">
      <c s="3" r="A12" t="s">
        <v>316</v>
      </c>
    </row>
    <row spans="1:10" r="13">
      <c s="4" r="A13" t="s">
        <v>35</v>
      </c>
      <c s="6" r="G13" t="n">
        <v>41000000</v>
      </c>
      <c s="6" r="H13" t="n">
        <v>41000000</v>
      </c>
      <c s="6" r="J13" t="n">
        <v>41000000</v>
      </c>
    </row>
    <row spans="1:10" r="14">
      <c s="4" r="A14" t="s">
        <v>322</v>
      </c>
    </row>
    <row spans="1:10" r="15">
      <c s="3" r="A15" t="s">
        <v>316</v>
      </c>
    </row>
    <row spans="1:10" r="16">
      <c s="4" r="A16" t="s">
        <v>35</v>
      </c>
      <c s="6" r="G16" t="n">
        <v>109659000</v>
      </c>
      <c s="6" r="H16" t="n">
        <v>109659000</v>
      </c>
      <c s="7" r="J16" t="n">
        <v>78666000</v>
      </c>
    </row>
    <row spans="1:10" r="17">
      <c s="4" r="A17" t="s">
        <v>323</v>
      </c>
    </row>
    <row spans="1:10" r="18">
      <c s="3" r="A18" t="s">
        <v>316</v>
      </c>
    </row>
    <row spans="1:10" r="19">
      <c s="4" r="A19" t="s">
        <v>324</v>
      </c>
      <c s="7" r="B19" t="n">
        <v>4500000</v>
      </c>
    </row>
    <row spans="1:10" r="20">
      <c s="4" r="A20" t="s">
        <v>325</v>
      </c>
      <c s="6" r="B20" t="n">
        <v>65000</v>
      </c>
    </row>
    <row spans="1:10" r="21">
      <c s="4" r="A21" t="s">
        <v>326</v>
      </c>
      <c s="7" r="B21" t="n">
        <v>2900000</v>
      </c>
    </row>
    <row spans="1:10" r="22">
      <c s="4" r="A22" t="s">
        <v>327</v>
      </c>
      <c s="6" r="H22" t="n">
        <v>1590000</v>
      </c>
    </row>
    <row spans="1:10" r="23">
      <c s="4" r="A23" t="s">
        <v>328</v>
      </c>
    </row>
    <row spans="1:10" r="24">
      <c s="3" r="A24" t="s">
        <v>316</v>
      </c>
    </row>
    <row spans="1:10" r="25">
      <c s="4" r="A25" t="s">
        <v>327</v>
      </c>
      <c s="6" r="H25" t="n">
        <v>0</v>
      </c>
    </row>
    <row spans="1:10" r="26">
      <c s="4" r="A26" t="s">
        <v>329</v>
      </c>
    </row>
    <row spans="1:10" r="27">
      <c s="3" r="A27" t="s">
        <v>316</v>
      </c>
    </row>
    <row spans="1:10" r="28">
      <c s="4" r="A28" t="s">
        <v>327</v>
      </c>
      <c s="6" r="H28" t="n">
        <v>0</v>
      </c>
    </row>
    <row spans="1:10" r="29">
      <c s="4" r="A29" t="s">
        <v>330</v>
      </c>
    </row>
    <row spans="1:10" r="30">
      <c s="3" r="A30" t="s">
        <v>316</v>
      </c>
    </row>
    <row spans="1:10" r="31">
      <c s="4" r="A31" t="s">
        <v>327</v>
      </c>
      <c s="6" r="H31" t="n">
        <v>1590000</v>
      </c>
    </row>
    <row spans="1:10" r="32">
      <c s="4" r="A32" t="s">
        <v>331</v>
      </c>
    </row>
    <row spans="1:10" r="33">
      <c s="3" r="A33" t="s">
        <v>316</v>
      </c>
    </row>
    <row spans="1:10" r="34">
      <c s="4" r="A34" t="s">
        <v>332</v>
      </c>
      <c s="4" r="B34" t="s">
        <v>333</v>
      </c>
    </row>
    <row spans="1:10" r="35">
      <c s="4" r="A35" t="s">
        <v>334</v>
      </c>
    </row>
    <row spans="1:10" r="36">
      <c s="3" r="A36" t="s">
        <v>316</v>
      </c>
    </row>
    <row spans="1:10" r="37">
      <c s="4" r="A37" t="s">
        <v>324</v>
      </c>
      <c s="7" r="C37" t="n">
        <v>39000000</v>
      </c>
    </row>
    <row spans="1:10" r="38">
      <c s="4" r="A38" t="s">
        <v>326</v>
      </c>
      <c s="6" r="C38" t="n">
        <v>9600000</v>
      </c>
    </row>
    <row spans="1:10" r="39">
      <c s="4" r="A39" t="s">
        <v>35</v>
      </c>
      <c s="6" r="C39" t="n">
        <v>29000000</v>
      </c>
    </row>
    <row spans="1:10" r="40">
      <c s="4" r="A40" t="s">
        <v>335</v>
      </c>
      <c s="7" r="G40" t="n">
        <v>2400000</v>
      </c>
    </row>
    <row spans="1:10" r="41">
      <c s="4" r="A41" t="s">
        <v>327</v>
      </c>
      <c s="6" r="H41" t="n">
        <v>29403000</v>
      </c>
    </row>
    <row spans="1:10" r="42">
      <c s="4" r="A42" t="s">
        <v>336</v>
      </c>
    </row>
    <row spans="1:10" r="43">
      <c s="3" r="A43" t="s">
        <v>316</v>
      </c>
    </row>
    <row spans="1:10" r="44">
      <c s="4" r="A44" t="s">
        <v>327</v>
      </c>
      <c s="6" r="H44" t="n">
        <v>0</v>
      </c>
    </row>
    <row spans="1:10" r="45">
      <c s="4" r="A45" t="s">
        <v>337</v>
      </c>
    </row>
    <row spans="1:10" r="46">
      <c s="3" r="A46" t="s">
        <v>316</v>
      </c>
    </row>
    <row spans="1:10" r="47">
      <c s="4" r="A47" t="s">
        <v>327</v>
      </c>
      <c s="6" r="H47" t="n">
        <v>0</v>
      </c>
    </row>
    <row spans="1:10" r="48">
      <c s="4" r="A48" t="s">
        <v>338</v>
      </c>
    </row>
    <row spans="1:10" r="49">
      <c s="3" r="A49" t="s">
        <v>316</v>
      </c>
    </row>
    <row spans="1:10" r="50">
      <c s="4" r="A50" t="s">
        <v>327</v>
      </c>
      <c s="7" r="H50" t="n">
        <v>29403000</v>
      </c>
    </row>
    <row spans="1:10" r="51">
      <c s="4" r="A51" t="s">
        <v>339</v>
      </c>
    </row>
    <row spans="1:10" r="52">
      <c s="3" r="A52" t="s">
        <v>316</v>
      </c>
    </row>
    <row spans="1:10" r="53">
      <c s="4" r="A53" t="s">
        <v>326</v>
      </c>
      <c s="7" r="C53" t="n">
        <v>7600000</v>
      </c>
    </row>
    <row spans="1:10" r="54">
      <c s="4" r="A54" t="s">
        <v>332</v>
      </c>
      <c s="4" r="C54" t="s">
        <v>340</v>
      </c>
    </row>
    <row spans="1:10" r="55">
      <c s="4" r="A55" t="s">
        <v>341</v>
      </c>
    </row>
    <row spans="1:10" r="56">
      <c s="3" r="A56" t="s">
        <v>316</v>
      </c>
    </row>
    <row spans="1:10" r="57">
      <c s="4" r="A57" t="s">
        <v>326</v>
      </c>
      <c s="7" r="C57" t="n">
        <v>2000000</v>
      </c>
    </row>
    <row spans="1:10" r="58">
      <c s="4" r="A58" t="s">
        <v>332</v>
      </c>
      <c s="4" r="C58" t="s">
        <v>333</v>
      </c>
    </row>
    <row spans="1:10" r="59">
      <c s="4" r="A59" t="s">
        <v>247</v>
      </c>
    </row>
    <row spans="1:10" r="60">
      <c s="3" r="A60" t="s">
        <v>316</v>
      </c>
    </row>
    <row spans="1:10" r="61">
      <c s="4" r="A61" t="s">
        <v>324</v>
      </c>
      <c s="7" r="E61" t="n">
        <v>50000000</v>
      </c>
    </row>
    <row spans="1:10" r="62">
      <c s="4" r="A62" t="s">
        <v>325</v>
      </c>
      <c s="6" r="E62" t="n">
        <v>200</v>
      </c>
    </row>
    <row spans="1:10" r="63">
      <c s="4" r="A63" t="s">
        <v>326</v>
      </c>
      <c s="7" r="E63" t="n">
        <v>10700000</v>
      </c>
    </row>
    <row spans="1:10" r="64">
      <c s="4" r="A64" t="s">
        <v>35</v>
      </c>
      <c s="6" r="E64" t="n">
        <v>45586000</v>
      </c>
    </row>
    <row spans="1:10" r="65">
      <c s="4" r="A65" t="s">
        <v>342</v>
      </c>
      <c s="7" r="E65" t="n">
        <v>10000000</v>
      </c>
    </row>
    <row spans="1:10" r="66">
      <c s="4" r="A66" t="s">
        <v>343</v>
      </c>
      <c s="4" r="E66" t="s">
        <v>333</v>
      </c>
    </row>
    <row spans="1:10" r="67">
      <c s="4" r="A67" t="s">
        <v>344</v>
      </c>
      <c s="7" r="E67" t="n">
        <v>7000000</v>
      </c>
    </row>
    <row spans="1:10" r="68">
      <c s="4" r="A68" t="s">
        <v>345</v>
      </c>
    </row>
    <row spans="1:10" r="69">
      <c s="3" r="A69" t="s">
        <v>316</v>
      </c>
    </row>
    <row spans="1:10" r="70">
      <c s="4" r="A70" t="s">
        <v>326</v>
      </c>
      <c s="7" r="E70" t="n">
        <v>7000000</v>
      </c>
    </row>
    <row spans="1:10" r="71">
      <c s="4" r="A71" t="s">
        <v>332</v>
      </c>
      <c s="4" r="E71" t="s">
        <v>346</v>
      </c>
    </row>
    <row spans="1:10" r="72">
      <c s="4" r="A72" t="s">
        <v>347</v>
      </c>
    </row>
    <row spans="1:10" r="73">
      <c s="3" r="A73" t="s">
        <v>316</v>
      </c>
    </row>
    <row spans="1:10" r="74">
      <c s="4" r="A74" t="s">
        <v>326</v>
      </c>
      <c s="7" r="E74" t="n">
        <v>4000000</v>
      </c>
    </row>
    <row spans="1:10" r="75">
      <c s="4" r="A75" t="s">
        <v>250</v>
      </c>
    </row>
    <row spans="1:10" r="76">
      <c s="3" r="A76" t="s">
        <v>316</v>
      </c>
    </row>
    <row spans="1:10" r="77">
      <c s="4" r="A77" t="s">
        <v>324</v>
      </c>
      <c s="7" r="F77" t="n">
        <v>636000000</v>
      </c>
    </row>
    <row spans="1:10" r="78">
      <c s="4" r="A78" t="s">
        <v>326</v>
      </c>
      <c s="6" r="F78" t="n">
        <v>294800000</v>
      </c>
    </row>
    <row spans="1:10" r="79">
      <c s="4" r="A79" t="s">
        <v>35</v>
      </c>
      <c s="7" r="F79" t="n">
        <v>456440000</v>
      </c>
    </row>
    <row spans="1:10" r="80">
      <c s="4" r="A80" t="s">
        <v>348</v>
      </c>
      <c s="6" r="F80" t="n">
        <v>12</v>
      </c>
    </row>
    <row spans="1:10" r="81">
      <c s="4" r="A81" t="s">
        <v>349</v>
      </c>
      <c s="6" r="F81" t="n">
        <v>34</v>
      </c>
    </row>
    <row spans="1:10" r="82">
      <c s="4" r="A82" t="s">
        <v>350</v>
      </c>
    </row>
    <row spans="1:10" r="83">
      <c s="3" r="A83" t="s">
        <v>316</v>
      </c>
    </row>
    <row spans="1:10" r="84">
      <c s="4" r="A84" t="s">
        <v>327</v>
      </c>
      <c s="7" r="F84" t="n">
        <v>395000000</v>
      </c>
    </row>
    <row spans="1:10" r="85">
      <c s="4" r="A85" t="s">
        <v>351</v>
      </c>
    </row>
    <row spans="1:10" r="86">
      <c s="3" r="A86" t="s">
        <v>316</v>
      </c>
    </row>
    <row spans="1:10" r="87">
      <c s="4" r="A87" t="s">
        <v>327</v>
      </c>
      <c s="6" r="F87" t="n">
        <v>41000000</v>
      </c>
    </row>
    <row spans="1:10" r="88">
      <c s="4" r="A88" t="s">
        <v>352</v>
      </c>
    </row>
    <row spans="1:10" r="89">
      <c s="3" r="A89" t="s">
        <v>316</v>
      </c>
    </row>
    <row spans="1:10" r="90">
      <c s="4" r="A90" t="s">
        <v>327</v>
      </c>
      <c s="6" r="F90" t="n">
        <v>20000000</v>
      </c>
    </row>
    <row spans="1:10" r="91">
      <c s="4" r="A91" t="s">
        <v>353</v>
      </c>
    </row>
    <row spans="1:10" r="92">
      <c s="3" r="A92" t="s">
        <v>316</v>
      </c>
    </row>
    <row spans="1:10" r="93">
      <c s="4" r="A93" t="s">
        <v>326</v>
      </c>
      <c s="7" r="F93" t="n">
        <v>112000000</v>
      </c>
    </row>
    <row spans="1:10" r="94">
      <c s="4" r="A94" t="s">
        <v>354</v>
      </c>
    </row>
    <row spans="1:10" r="95">
      <c s="3" r="A95" t="s">
        <v>316</v>
      </c>
    </row>
    <row spans="1:10" r="96">
      <c s="4" r="A96" t="s">
        <v>317</v>
      </c>
      <c s="6" r="F96" t="n">
        <v>26400000</v>
      </c>
    </row>
    <row spans="1:10" r="97">
      <c s="4" r="A97" t="s">
        <v>355</v>
      </c>
    </row>
    <row spans="1:10" r="98">
      <c s="3" r="A98" t="s">
        <v>316</v>
      </c>
    </row>
    <row spans="1:10" r="99">
      <c s="4" r="A99" t="s">
        <v>326</v>
      </c>
      <c s="7" r="F99" t="n">
        <v>183000000</v>
      </c>
    </row>
    <row spans="1:10" r="100">
      <c s="4" r="A100" t="s">
        <v>356</v>
      </c>
    </row>
    <row spans="1:10" r="101">
      <c s="3" r="A101" t="s">
        <v>316</v>
      </c>
    </row>
    <row spans="1:10" r="102">
      <c s="4" r="A102" t="s">
        <v>332</v>
      </c>
      <c s="4" r="F102" t="s">
        <v>357</v>
      </c>
    </row>
    <row spans="1:10" r="103">
      <c s="4" r="A103" t="s">
        <v>358</v>
      </c>
    </row>
    <row spans="1:10" r="104">
      <c s="3" r="A104" t="s">
        <v>316</v>
      </c>
    </row>
    <row spans="1:10" r="105">
      <c s="4" r="A105" t="s">
        <v>332</v>
      </c>
      <c s="4" r="F105" t="s">
        <v>3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9</v>
      </c>
      <c s="2" r="B1" t="s">
        <v>24</v>
      </c>
      <c s="2" r="C1" t="s">
        <v>360</v>
      </c>
      <c s="2" r="D1" t="s">
        <v>25</v>
      </c>
      <c s="2" r="E1" t="s">
        <v>361</v>
      </c>
      <c s="2" r="F1" t="s">
        <v>362</v>
      </c>
    </row>
    <row spans="1:6" r="2">
      <c s="3" r="A2" t="s">
        <v>363</v>
      </c>
    </row>
    <row spans="1:6" r="3">
      <c s="4" r="A3" t="s">
        <v>35</v>
      </c>
      <c s="7" r="B3" t="n">
        <v>616780</v>
      </c>
      <c s="7" r="D3" t="n">
        <v>585787</v>
      </c>
    </row>
    <row spans="1:6" r="4">
      <c s="4" r="A4" t="s">
        <v>334</v>
      </c>
    </row>
    <row spans="1:6" r="5">
      <c s="3" r="A5" t="s">
        <v>363</v>
      </c>
    </row>
    <row spans="1:6" r="6">
      <c s="4" r="A6" t="s">
        <v>326</v>
      </c>
      <c s="7" r="C6" t="n">
        <v>9600</v>
      </c>
    </row>
    <row spans="1:6" r="7">
      <c s="4" r="A7" t="s">
        <v>35</v>
      </c>
      <c s="7" r="C7" t="n">
        <v>29000</v>
      </c>
    </row>
    <row spans="1:6" r="8">
      <c s="4" r="A8" t="s">
        <v>247</v>
      </c>
    </row>
    <row spans="1:6" r="9">
      <c s="3" r="A9" t="s">
        <v>363</v>
      </c>
    </row>
    <row spans="1:6" r="10">
      <c s="4" r="A10" t="s">
        <v>364</v>
      </c>
      <c s="7" r="E10" t="n">
        <v>635</v>
      </c>
    </row>
    <row spans="1:6" r="11">
      <c s="4" r="A11" t="s">
        <v>365</v>
      </c>
      <c s="6" r="E11" t="n">
        <v>2925</v>
      </c>
    </row>
    <row spans="1:6" r="12">
      <c s="4" r="A12" t="s">
        <v>326</v>
      </c>
      <c s="6" r="E12" t="n">
        <v>10700</v>
      </c>
    </row>
    <row spans="1:6" r="13">
      <c s="4" r="A13" t="s">
        <v>35</v>
      </c>
      <c s="6" r="E13" t="n">
        <v>45586</v>
      </c>
    </row>
    <row spans="1:6" r="14">
      <c s="4" r="A14" t="s">
        <v>366</v>
      </c>
      <c s="6" r="E14" t="n">
        <v>482</v>
      </c>
    </row>
    <row spans="1:6" r="15">
      <c s="4" r="A15" t="s">
        <v>367</v>
      </c>
      <c s="6" r="E15" t="n">
        <v>60328</v>
      </c>
    </row>
    <row spans="1:6" r="16">
      <c s="4" r="A16" t="s">
        <v>368</v>
      </c>
      <c s="6" r="E16" t="n">
        <v>3365</v>
      </c>
    </row>
    <row spans="1:6" r="17">
      <c s="4" r="A17" t="s">
        <v>369</v>
      </c>
      <c s="7" r="E17" t="n">
        <v>56963</v>
      </c>
    </row>
    <row spans="1:6" r="18">
      <c s="4" r="A18" t="s">
        <v>250</v>
      </c>
    </row>
    <row spans="1:6" r="19">
      <c s="3" r="A19" t="s">
        <v>363</v>
      </c>
    </row>
    <row spans="1:6" r="20">
      <c s="4" r="A20" t="s">
        <v>364</v>
      </c>
      <c s="7" r="F20" t="n">
        <v>2529</v>
      </c>
    </row>
    <row spans="1:6" r="21">
      <c s="4" r="A21" t="s">
        <v>365</v>
      </c>
      <c s="6" r="F21" t="n">
        <v>47978</v>
      </c>
    </row>
    <row spans="1:6" r="22">
      <c s="4" r="A22" t="s">
        <v>370</v>
      </c>
      <c s="6" r="F22" t="n">
        <v>2236</v>
      </c>
    </row>
    <row spans="1:6" r="23">
      <c s="4" r="A23" t="s">
        <v>371</v>
      </c>
      <c s="6" r="F23" t="n">
        <v>123264</v>
      </c>
    </row>
    <row spans="1:6" r="24">
      <c s="4" r="A24" t="s">
        <v>326</v>
      </c>
      <c s="6" r="F24" t="n">
        <v>294800</v>
      </c>
    </row>
    <row spans="1:6" r="25">
      <c s="4" r="A25" t="s">
        <v>35</v>
      </c>
      <c s="6" r="F25" t="n">
        <v>456440</v>
      </c>
    </row>
    <row spans="1:6" r="26">
      <c s="4" r="A26" t="s">
        <v>366</v>
      </c>
      <c s="6" r="F26" t="n">
        <v>6350</v>
      </c>
    </row>
    <row spans="1:6" r="27">
      <c s="4" r="A27" t="s">
        <v>372</v>
      </c>
      <c s="6" r="F27" t="n">
        <v>14500</v>
      </c>
    </row>
    <row spans="1:6" r="28">
      <c s="4" r="A28" t="s">
        <v>367</v>
      </c>
      <c s="6" r="F28" t="n">
        <v>948097</v>
      </c>
    </row>
    <row spans="1:6" r="29">
      <c s="4" r="A29" t="s">
        <v>373</v>
      </c>
      <c s="6" r="F29" t="n">
        <v>38107</v>
      </c>
    </row>
    <row spans="1:6" r="30">
      <c s="4" r="A30" t="s">
        <v>374</v>
      </c>
      <c s="6" r="F30" t="n">
        <v>85261</v>
      </c>
    </row>
    <row spans="1:6" r="31">
      <c s="4" r="A31" t="s">
        <v>375</v>
      </c>
      <c s="6" r="F31" t="n">
        <v>57112</v>
      </c>
    </row>
    <row spans="1:6" r="32">
      <c s="4" r="A32" t="s">
        <v>376</v>
      </c>
      <c s="6" r="F32" t="n">
        <v>126873</v>
      </c>
    </row>
    <row spans="1:6" r="33">
      <c s="4" r="A33" t="s">
        <v>377</v>
      </c>
      <c s="6" r="F33" t="n">
        <v>4744</v>
      </c>
    </row>
    <row spans="1:6" r="34">
      <c s="4" r="A34" t="s">
        <v>369</v>
      </c>
      <c s="7" r="F34" t="n">
        <v>63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78</v>
      </c>
      <c s="2" r="B1" t="s">
        <v>67</v>
      </c>
      <c s="2" r="C1" t="s">
        <v>1</v>
      </c>
    </row>
    <row spans="1:3" r="2">
      <c s="2" r="B2" t="s">
        <v>68</v>
      </c>
      <c s="2" r="C2" t="s">
        <v>68</v>
      </c>
    </row>
    <row spans="1:3" r="3">
      <c s="3" r="A3" t="s">
        <v>379</v>
      </c>
    </row>
    <row spans="1:3" r="4">
      <c s="4" r="A4" t="s">
        <v>335</v>
      </c>
      <c s="7" r="B4" t="n">
        <v>189691</v>
      </c>
      <c s="7" r="C4" t="n">
        <v>573310</v>
      </c>
    </row>
    <row spans="1:3" r="5">
      <c s="4" r="A5" t="s">
        <v>380</v>
      </c>
      <c s="7" r="B5" t="n">
        <v>-23606</v>
      </c>
      <c s="7" r="C5" t="n">
        <v>-17028</v>
      </c>
    </row>
    <row spans="1:3" r="6">
      <c s="4" r="A6" t="s">
        <v>381</v>
      </c>
      <c s="8" r="B6" t="n">
        <v>-0.27</v>
      </c>
      <c s="8" r="C6" t="n">
        <v>-0.19</v>
      </c>
    </row>
    <row spans="1:3" r="7">
      <c s="4" r="A7" t="s">
        <v>382</v>
      </c>
      <c s="8" r="B7" t="n">
        <v>-0.27</v>
      </c>
      <c s="8" r="C7" t="n">
        <v>-0.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83</v>
      </c>
      <c s="2" r="B1" t="s">
        <v>1</v>
      </c>
    </row>
    <row spans="1:3" r="2">
      <c s="2" r="B2" t="s">
        <v>24</v>
      </c>
      <c s="2" r="C2" t="s">
        <v>68</v>
      </c>
    </row>
    <row spans="1:3" r="3">
      <c s="3" r="A3" t="s">
        <v>184</v>
      </c>
    </row>
    <row spans="1:3" r="4">
      <c s="4" r="A4" t="s">
        <v>384</v>
      </c>
      <c s="4" r="B4" t="s">
        <v>385</v>
      </c>
      <c s="4" r="C4" t="s">
        <v>386</v>
      </c>
    </row>
    <row spans="1:3" r="5">
      <c s="4" r="A5" t="s">
        <v>387</v>
      </c>
      <c s="4" r="B5" t="s">
        <v>385</v>
      </c>
      <c s="4" r="C5" t="s">
        <v>385</v>
      </c>
    </row>
    <row spans="1:3" r="6">
      <c s="4" r="A6" t="s">
        <v>388</v>
      </c>
      <c s="10" r="B6" t="n">
        <v>1.9</v>
      </c>
    </row>
    <row spans="1:3" r="7">
      <c s="4" r="A7" t="s">
        <v>389</v>
      </c>
      <c s="7" r="B7" t="n">
        <v>11</v>
      </c>
    </row>
    <row spans="1:3" r="8">
      <c s="4" r="A8" t="s">
        <v>390</v>
      </c>
      <c s="7" r="C8" t="n">
        <v>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391</v>
      </c>
      <c s="2" r="B1" t="s">
        <v>67</v>
      </c>
      <c s="2" r="D1" t="s">
        <v>1</v>
      </c>
    </row>
    <row spans="1:5" r="2">
      <c s="2" r="B2" t="s">
        <v>24</v>
      </c>
      <c s="2" r="C2" t="s">
        <v>68</v>
      </c>
      <c s="2" r="D2" t="s">
        <v>24</v>
      </c>
      <c s="2" r="E2" t="s">
        <v>68</v>
      </c>
    </row>
    <row spans="1:5" r="3">
      <c s="3" r="A3" t="s">
        <v>392</v>
      </c>
    </row>
    <row spans="1:5" r="4">
      <c s="4" r="A4" t="s">
        <v>78</v>
      </c>
      <c s="7" r="B4" t="n">
        <v>0</v>
      </c>
      <c s="7" r="C4" t="n">
        <v>4206</v>
      </c>
      <c s="7" r="D4" t="n">
        <v>578</v>
      </c>
      <c s="7" r="E4" t="n">
        <v>36953</v>
      </c>
    </row>
    <row spans="1:5" r="5">
      <c s="4" r="A5" t="s">
        <v>83</v>
      </c>
      <c s="7" r="B5" t="n">
        <v>0</v>
      </c>
      <c s="6" r="C5" t="n">
        <v>24613</v>
      </c>
      <c s="6" r="D5" t="n">
        <v>0</v>
      </c>
      <c s="6" r="E5" t="n">
        <v>24613</v>
      </c>
    </row>
    <row spans="1:5" r="6">
      <c s="4" r="A6" t="s">
        <v>250</v>
      </c>
    </row>
    <row spans="1:5" r="7">
      <c s="3" r="A7" t="s">
        <v>392</v>
      </c>
    </row>
    <row spans="1:5" r="8">
      <c s="4" r="A8" t="s">
        <v>78</v>
      </c>
      <c s="7" r="C8" t="n">
        <v>4200</v>
      </c>
      <c s="7" r="D8" t="n">
        <v>600</v>
      </c>
      <c s="7" r="E8" t="n">
        <v>3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93</v>
      </c>
      <c s="2" r="B1" t="s">
        <v>24</v>
      </c>
      <c s="2" r="C1" t="s">
        <v>25</v>
      </c>
    </row>
    <row spans="1:3" r="2">
      <c s="3" r="A2" t="s">
        <v>190</v>
      </c>
    </row>
    <row spans="1:3" r="3">
      <c s="4" r="A3" t="s">
        <v>28</v>
      </c>
      <c s="7" r="B3" t="n">
        <v>5460</v>
      </c>
      <c s="7" r="C3" t="n">
        <v>65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4</v>
      </c>
      <c s="2" r="B1" t="s">
        <v>362</v>
      </c>
      <c s="2" r="C1" t="s">
        <v>24</v>
      </c>
      <c s="2" r="D1" t="s">
        <v>25</v>
      </c>
    </row>
    <row spans="1:4" r="2">
      <c s="3" r="A2" t="s">
        <v>395</v>
      </c>
    </row>
    <row spans="1:4" r="3">
      <c s="4" r="A3" t="s">
        <v>396</v>
      </c>
      <c s="7" r="C3" t="n">
        <v>854694</v>
      </c>
      <c s="7" r="D3" t="n">
        <v>823701</v>
      </c>
    </row>
    <row spans="1:4" r="4">
      <c s="4" r="A4" t="s">
        <v>397</v>
      </c>
      <c s="6" r="C4" t="n">
        <v>-237914</v>
      </c>
      <c s="6" r="D4" t="n">
        <v>-237914</v>
      </c>
    </row>
    <row spans="1:4" r="5">
      <c s="3" r="A5" t="s">
        <v>398</v>
      </c>
    </row>
    <row spans="1:4" r="6">
      <c s="4" r="A6" t="s">
        <v>399</v>
      </c>
      <c s="6" r="C6" t="n">
        <v>585787</v>
      </c>
    </row>
    <row spans="1:4" r="7">
      <c s="4" r="A7" t="s">
        <v>400</v>
      </c>
      <c s="6" r="C7" t="n">
        <v>616780</v>
      </c>
    </row>
    <row spans="1:4" r="8">
      <c s="4" r="A8" t="s">
        <v>334</v>
      </c>
    </row>
    <row spans="1:4" r="9">
      <c s="3" r="A9" t="s">
        <v>398</v>
      </c>
    </row>
    <row spans="1:4" r="10">
      <c s="4" r="A10" t="s">
        <v>327</v>
      </c>
      <c s="6" r="C10" t="n">
        <v>29403</v>
      </c>
    </row>
    <row spans="1:4" r="11">
      <c s="4" r="A11" t="s">
        <v>323</v>
      </c>
    </row>
    <row spans="1:4" r="12">
      <c s="3" r="A12" t="s">
        <v>398</v>
      </c>
    </row>
    <row spans="1:4" r="13">
      <c s="4" r="A13" t="s">
        <v>327</v>
      </c>
      <c s="6" r="C13" t="n">
        <v>1590</v>
      </c>
    </row>
    <row spans="1:4" r="14">
      <c s="4" r="A14" t="s">
        <v>250</v>
      </c>
    </row>
    <row spans="1:4" r="15">
      <c s="3" r="A15" t="s">
        <v>398</v>
      </c>
    </row>
    <row spans="1:4" r="16">
      <c s="4" r="A16" t="s">
        <v>400</v>
      </c>
      <c s="7" r="B16" t="n">
        <v>456440</v>
      </c>
    </row>
    <row spans="1:4" r="17">
      <c s="4" r="A17" t="s">
        <v>320</v>
      </c>
    </row>
    <row spans="1:4" r="18">
      <c s="3" r="A18" t="s">
        <v>395</v>
      </c>
    </row>
    <row spans="1:4" r="19">
      <c s="4" r="A19" t="s">
        <v>396</v>
      </c>
      <c s="6" r="C19" t="n">
        <v>681535</v>
      </c>
      <c s="6" r="D19" t="n">
        <v>681535</v>
      </c>
    </row>
    <row spans="1:4" r="20">
      <c s="4" r="A20" t="s">
        <v>397</v>
      </c>
      <c s="6" r="C20" t="n">
        <v>-215414</v>
      </c>
      <c s="6" r="D20" t="n">
        <v>-215414</v>
      </c>
    </row>
    <row spans="1:4" r="21">
      <c s="3" r="A21" t="s">
        <v>398</v>
      </c>
    </row>
    <row spans="1:4" r="22">
      <c s="4" r="A22" t="s">
        <v>399</v>
      </c>
      <c s="6" r="C22" t="n">
        <v>466121</v>
      </c>
    </row>
    <row spans="1:4" r="23">
      <c s="4" r="A23" t="s">
        <v>400</v>
      </c>
      <c s="6" r="C23" t="n">
        <v>466121</v>
      </c>
    </row>
    <row spans="1:4" r="24">
      <c s="4" r="A24" t="s">
        <v>401</v>
      </c>
    </row>
    <row spans="1:4" r="25">
      <c s="3" r="A25" t="s">
        <v>398</v>
      </c>
    </row>
    <row spans="1:4" r="26">
      <c s="4" r="A26" t="s">
        <v>327</v>
      </c>
      <c s="6" r="C26" t="n">
        <v>0</v>
      </c>
    </row>
    <row spans="1:4" r="27">
      <c s="4" r="A27" t="s">
        <v>402</v>
      </c>
    </row>
    <row spans="1:4" r="28">
      <c s="3" r="A28" t="s">
        <v>398</v>
      </c>
    </row>
    <row spans="1:4" r="29">
      <c s="4" r="A29" t="s">
        <v>327</v>
      </c>
      <c s="6" r="C29" t="n">
        <v>0</v>
      </c>
    </row>
    <row spans="1:4" r="30">
      <c s="4" r="A30" t="s">
        <v>403</v>
      </c>
    </row>
    <row spans="1:4" r="31">
      <c s="3" r="A31" t="s">
        <v>398</v>
      </c>
    </row>
    <row spans="1:4" r="32">
      <c s="4" r="A32" t="s">
        <v>327</v>
      </c>
      <c s="6" r="B32" t="n">
        <v>395000</v>
      </c>
    </row>
    <row spans="1:4" r="33">
      <c s="4" r="A33" t="s">
        <v>321</v>
      </c>
    </row>
    <row spans="1:4" r="34">
      <c s="3" r="A34" t="s">
        <v>395</v>
      </c>
    </row>
    <row spans="1:4" r="35">
      <c s="4" r="A35" t="s">
        <v>396</v>
      </c>
      <c s="6" r="C35" t="n">
        <v>41000</v>
      </c>
      <c s="6" r="D35" t="n">
        <v>41000</v>
      </c>
    </row>
    <row spans="1:4" r="36">
      <c s="4" r="A36" t="s">
        <v>397</v>
      </c>
      <c s="6" r="C36" t="n">
        <v>0</v>
      </c>
      <c s="6" r="D36" t="n">
        <v>0</v>
      </c>
    </row>
    <row spans="1:4" r="37">
      <c s="3" r="A37" t="s">
        <v>398</v>
      </c>
    </row>
    <row spans="1:4" r="38">
      <c s="4" r="A38" t="s">
        <v>399</v>
      </c>
      <c s="6" r="C38" t="n">
        <v>41000</v>
      </c>
    </row>
    <row spans="1:4" r="39">
      <c s="4" r="A39" t="s">
        <v>400</v>
      </c>
      <c s="6" r="C39" t="n">
        <v>41000</v>
      </c>
    </row>
    <row spans="1:4" r="40">
      <c s="4" r="A40" t="s">
        <v>404</v>
      </c>
    </row>
    <row spans="1:4" r="41">
      <c s="3" r="A41" t="s">
        <v>398</v>
      </c>
    </row>
    <row spans="1:4" r="42">
      <c s="4" r="A42" t="s">
        <v>327</v>
      </c>
      <c s="6" r="C42" t="n">
        <v>0</v>
      </c>
    </row>
    <row spans="1:4" r="43">
      <c s="4" r="A43" t="s">
        <v>405</v>
      </c>
    </row>
    <row spans="1:4" r="44">
      <c s="3" r="A44" t="s">
        <v>398</v>
      </c>
    </row>
    <row spans="1:4" r="45">
      <c s="4" r="A45" t="s">
        <v>327</v>
      </c>
      <c s="6" r="C45" t="n">
        <v>0</v>
      </c>
    </row>
    <row spans="1:4" r="46">
      <c s="4" r="A46" t="s">
        <v>406</v>
      </c>
    </row>
    <row spans="1:4" r="47">
      <c s="3" r="A47" t="s">
        <v>398</v>
      </c>
    </row>
    <row spans="1:4" r="48">
      <c s="4" r="A48" t="s">
        <v>327</v>
      </c>
      <c s="6" r="B48" t="n">
        <v>41000</v>
      </c>
    </row>
    <row spans="1:4" r="49">
      <c s="4" r="A49" t="s">
        <v>322</v>
      </c>
    </row>
    <row spans="1:4" r="50">
      <c s="3" r="A50" t="s">
        <v>395</v>
      </c>
    </row>
    <row spans="1:4" r="51">
      <c s="4" r="A51" t="s">
        <v>396</v>
      </c>
      <c s="6" r="C51" t="n">
        <v>132159</v>
      </c>
      <c s="6" r="D51" t="n">
        <v>101166</v>
      </c>
    </row>
    <row spans="1:4" r="52">
      <c s="4" r="A52" t="s">
        <v>397</v>
      </c>
      <c s="6" r="C52" t="n">
        <v>-22500</v>
      </c>
      <c s="7" r="D52" t="n">
        <v>-22500</v>
      </c>
    </row>
    <row spans="1:4" r="53">
      <c s="3" r="A53" t="s">
        <v>398</v>
      </c>
    </row>
    <row spans="1:4" r="54">
      <c s="4" r="A54" t="s">
        <v>399</v>
      </c>
      <c s="6" r="C54" t="n">
        <v>78666</v>
      </c>
    </row>
    <row spans="1:4" r="55">
      <c s="4" r="A55" t="s">
        <v>400</v>
      </c>
      <c s="6" r="C55" t="n">
        <v>109659</v>
      </c>
    </row>
    <row spans="1:4" r="56">
      <c s="4" r="A56" t="s">
        <v>407</v>
      </c>
    </row>
    <row spans="1:4" r="57">
      <c s="3" r="A57" t="s">
        <v>398</v>
      </c>
    </row>
    <row spans="1:4" r="58">
      <c s="4" r="A58" t="s">
        <v>327</v>
      </c>
      <c s="6" r="C58" t="n">
        <v>29403</v>
      </c>
    </row>
    <row spans="1:4" r="59">
      <c s="4" r="A59" t="s">
        <v>408</v>
      </c>
    </row>
    <row spans="1:4" r="60">
      <c s="3" r="A60" t="s">
        <v>398</v>
      </c>
    </row>
    <row spans="1:4" r="61">
      <c s="4" r="A61" t="s">
        <v>327</v>
      </c>
      <c s="7" r="C61" t="n">
        <v>1590</v>
      </c>
    </row>
    <row spans="1:4" r="62">
      <c s="4" r="A62" t="s">
        <v>409</v>
      </c>
    </row>
    <row spans="1:4" r="63">
      <c s="3" r="A63" t="s">
        <v>398</v>
      </c>
    </row>
    <row spans="1:4" r="64">
      <c s="4" r="A64" t="s">
        <v>327</v>
      </c>
      <c s="7" r="B64" t="n">
        <v>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67</v>
      </c>
      <c s="2" r="D1" t="s">
        <v>1</v>
      </c>
    </row>
    <row spans="1:5" r="2">
      <c s="2" r="B2" t="s">
        <v>24</v>
      </c>
      <c s="2" r="C2" t="s">
        <v>68</v>
      </c>
      <c s="2" r="D2" t="s">
        <v>24</v>
      </c>
      <c s="2" r="E2" t="s">
        <v>68</v>
      </c>
    </row>
    <row spans="1:5" r="3">
      <c s="4" r="A3" t="s">
        <v>93</v>
      </c>
      <c s="7" r="B3" t="n">
        <v>12522</v>
      </c>
      <c s="7" r="C3" t="n">
        <v>-24443</v>
      </c>
      <c s="7" r="D3" t="n">
        <v>28898</v>
      </c>
      <c s="7" r="E3" t="n">
        <v>-60945</v>
      </c>
    </row>
    <row spans="1:5" r="4">
      <c s="4" r="A4" t="s">
        <v>101</v>
      </c>
      <c s="6" r="B4" t="n">
        <v>59</v>
      </c>
      <c s="6" r="C4" t="n">
        <v>59</v>
      </c>
      <c s="6" r="D4" t="n">
        <v>177</v>
      </c>
      <c s="6" r="E4" t="n">
        <v>178</v>
      </c>
    </row>
    <row spans="1:5" r="5">
      <c s="4" r="A5" t="s">
        <v>102</v>
      </c>
      <c s="6" r="B5" t="n">
        <v>706</v>
      </c>
      <c s="6" r="C5" t="n">
        <v>762</v>
      </c>
      <c s="6" r="D5" t="n">
        <v>1988</v>
      </c>
      <c s="6" r="E5" t="n">
        <v>-1197</v>
      </c>
    </row>
    <row spans="1:5" r="6">
      <c s="4" r="A6" t="s">
        <v>72</v>
      </c>
      <c s="6" r="B6" t="n">
        <v>-7</v>
      </c>
      <c s="6" r="C6" t="n">
        <v>0</v>
      </c>
      <c s="6" r="D6" t="n">
        <v>-21</v>
      </c>
      <c s="6" r="E6" t="n">
        <v>84</v>
      </c>
    </row>
    <row spans="1:5" r="7">
      <c s="4" r="A7" t="s">
        <v>103</v>
      </c>
      <c s="7" r="B7" t="n">
        <v>13280</v>
      </c>
      <c s="7" r="C7" t="n">
        <v>-23622</v>
      </c>
      <c s="7" r="D7" t="n">
        <v>31042</v>
      </c>
      <c s="7" r="E7" t="n">
        <v>-61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4</v>
      </c>
      <c s="2" r="C1" t="s">
        <v>25</v>
      </c>
    </row>
    <row spans="1:3" r="2">
      <c s="3" r="A2" t="s">
        <v>411</v>
      </c>
    </row>
    <row spans="1:3" r="3">
      <c s="4" r="A3" t="s">
        <v>412</v>
      </c>
      <c s="7" r="B3" t="n">
        <v>331467</v>
      </c>
      <c s="7" r="C3" t="n">
        <v>318967</v>
      </c>
    </row>
    <row spans="1:3" r="4">
      <c s="3" r="A4" t="s">
        <v>413</v>
      </c>
    </row>
    <row spans="1:3" r="5">
      <c s="4" r="A5" t="s">
        <v>414</v>
      </c>
      <c s="6" r="B5" t="n">
        <v>-61693</v>
      </c>
      <c s="6" r="C5" t="n">
        <v>-43595</v>
      </c>
    </row>
    <row spans="1:3" r="6">
      <c s="4" r="A6" t="s">
        <v>415</v>
      </c>
      <c s="6" r="B6" t="n">
        <v>269774</v>
      </c>
      <c s="6" r="C6" t="n">
        <v>275372</v>
      </c>
    </row>
    <row spans="1:3" r="7">
      <c s="4" r="A7" t="s">
        <v>416</v>
      </c>
      <c s="6" r="B7" t="n">
        <v>473589</v>
      </c>
      <c s="6" r="C7" t="n">
        <v>479187</v>
      </c>
    </row>
    <row spans="1:3" r="8">
      <c s="4" r="A8" t="s">
        <v>417</v>
      </c>
    </row>
    <row spans="1:3" r="9">
      <c s="3" r="A9" t="s">
        <v>413</v>
      </c>
    </row>
    <row spans="1:3" r="10">
      <c s="4" r="A10" t="s">
        <v>418</v>
      </c>
      <c s="6" r="B10" t="n">
        <v>203815</v>
      </c>
      <c s="6" r="C10" t="n">
        <v>203815</v>
      </c>
    </row>
    <row spans="1:3" r="11">
      <c s="4" r="A11" t="s">
        <v>419</v>
      </c>
    </row>
    <row spans="1:3" r="12">
      <c s="3" r="A12" t="s">
        <v>411</v>
      </c>
    </row>
    <row spans="1:3" r="13">
      <c s="4" r="A13" t="s">
        <v>412</v>
      </c>
      <c s="6" r="B13" t="n">
        <v>248444</v>
      </c>
      <c s="6" r="C13" t="n">
        <v>248444</v>
      </c>
    </row>
    <row spans="1:3" r="14">
      <c s="3" r="A14" t="s">
        <v>413</v>
      </c>
    </row>
    <row spans="1:3" r="15">
      <c s="4" r="A15" t="s">
        <v>414</v>
      </c>
      <c s="6" r="B15" t="n">
        <v>-33911</v>
      </c>
      <c s="6" r="C15" t="n">
        <v>-24590</v>
      </c>
    </row>
    <row spans="1:3" r="16">
      <c s="4" r="A16" t="s">
        <v>420</v>
      </c>
    </row>
    <row spans="1:3" r="17">
      <c s="3" r="A17" t="s">
        <v>411</v>
      </c>
    </row>
    <row spans="1:3" r="18">
      <c s="4" r="A18" t="s">
        <v>412</v>
      </c>
      <c s="6" r="B18" t="n">
        <v>56100</v>
      </c>
      <c s="6" r="C18" t="n">
        <v>56100</v>
      </c>
    </row>
    <row spans="1:3" r="19">
      <c s="3" r="A19" t="s">
        <v>413</v>
      </c>
    </row>
    <row spans="1:3" r="20">
      <c s="4" r="A20" t="s">
        <v>414</v>
      </c>
      <c s="6" r="B20" t="n">
        <v>-22976</v>
      </c>
      <c s="6" r="C20" t="n">
        <v>-17092</v>
      </c>
    </row>
    <row spans="1:3" r="21">
      <c s="4" r="A21" t="s">
        <v>72</v>
      </c>
    </row>
    <row spans="1:3" r="22">
      <c s="3" r="A22" t="s">
        <v>411</v>
      </c>
    </row>
    <row spans="1:3" r="23">
      <c s="4" r="A23" t="s">
        <v>412</v>
      </c>
      <c s="6" r="B23" t="n">
        <v>26923</v>
      </c>
      <c s="6" r="C23" t="n">
        <v>14423</v>
      </c>
    </row>
    <row spans="1:3" r="24">
      <c s="3" r="A24" t="s">
        <v>413</v>
      </c>
    </row>
    <row spans="1:3" r="25">
      <c s="4" r="A25" t="s">
        <v>414</v>
      </c>
      <c s="7" r="B25" t="n">
        <v>-4806</v>
      </c>
      <c s="7" r="C25" t="n">
        <v>-19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1</v>
      </c>
      <c s="2" r="B1" t="s">
        <v>67</v>
      </c>
    </row>
    <row spans="1:3" r="2">
      <c s="2" r="B2" t="s">
        <v>68</v>
      </c>
      <c s="2" r="C2" t="s">
        <v>24</v>
      </c>
    </row>
    <row spans="1:3" r="3">
      <c s="3" r="A3" t="s">
        <v>193</v>
      </c>
    </row>
    <row spans="1:3" r="4">
      <c s="4" r="A4" t="s">
        <v>422</v>
      </c>
      <c s="10" r="C4" t="n">
        <v>5.5</v>
      </c>
    </row>
    <row spans="1:3" r="5">
      <c s="4" r="A5" t="s">
        <v>423</v>
      </c>
      <c s="11" r="C5" t="n">
        <v>21.9</v>
      </c>
    </row>
    <row spans="1:3" r="6">
      <c s="4" r="A6" t="s">
        <v>424</v>
      </c>
      <c s="11" r="C6" t="n">
        <v>21.4</v>
      </c>
    </row>
    <row spans="1:3" r="7">
      <c s="4" r="A7" t="s">
        <v>425</v>
      </c>
      <c s="11" r="C7" t="n">
        <v>19.7</v>
      </c>
    </row>
    <row spans="1:3" r="8">
      <c s="4" r="A8" t="s">
        <v>426</v>
      </c>
      <c s="11" r="C8" t="n">
        <v>18.6</v>
      </c>
    </row>
    <row spans="1:3" r="9">
      <c s="4" r="A9" t="s">
        <v>427</v>
      </c>
      <c s="11" r="C9" t="n">
        <v>16.4</v>
      </c>
    </row>
    <row spans="1:3" r="10">
      <c s="4" r="A10" t="s">
        <v>428</v>
      </c>
      <c s="10" r="C10" t="n">
        <v>166.3</v>
      </c>
    </row>
    <row spans="1:3" r="11">
      <c s="4" r="A11" t="s">
        <v>429</v>
      </c>
    </row>
    <row spans="1:3" r="12">
      <c s="3" r="A12" t="s">
        <v>395</v>
      </c>
    </row>
    <row spans="1:3" r="13">
      <c s="4" r="A13" t="s">
        <v>430</v>
      </c>
      <c s="7" r="B13" t="n">
        <v>21</v>
      </c>
    </row>
    <row spans="1:3" r="14">
      <c s="4" r="A14" t="s">
        <v>431</v>
      </c>
      <c s="11" r="B14" t="n">
        <v>2.9</v>
      </c>
    </row>
    <row spans="1:3" r="15">
      <c s="4" r="A15" t="s">
        <v>432</v>
      </c>
    </row>
    <row spans="1:3" r="16">
      <c s="3" r="A16" t="s">
        <v>395</v>
      </c>
    </row>
    <row spans="1:3" r="17">
      <c s="4" r="A17" t="s">
        <v>430</v>
      </c>
      <c s="10" r="B17"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33</v>
      </c>
      <c s="2" r="C1" t="s">
        <v>24</v>
      </c>
      <c s="2" r="D1" t="s">
        <v>25</v>
      </c>
    </row>
    <row spans="1:4" r="2">
      <c s="3" r="A2" t="s">
        <v>259</v>
      </c>
    </row>
    <row spans="1:4" r="3">
      <c s="4" r="A3" t="s">
        <v>376</v>
      </c>
      <c s="7" r="C3" t="n">
        <v>396651</v>
      </c>
      <c s="7" r="D3" t="n">
        <v>399143</v>
      </c>
    </row>
    <row spans="1:4" r="4">
      <c s="4" r="A4" t="s">
        <v>434</v>
      </c>
      <c s="6" r="C4" t="n">
        <v>-2817</v>
      </c>
      <c s="6" r="D4" t="n">
        <v>-3325</v>
      </c>
    </row>
    <row spans="1:4" r="5">
      <c s="4" r="A5" t="s">
        <v>435</v>
      </c>
      <c s="6" r="C5" t="n">
        <v>388683</v>
      </c>
      <c s="6" r="D5" t="n">
        <v>391175</v>
      </c>
    </row>
    <row spans="1:4" r="6">
      <c s="4" r="A6" t="s">
        <v>42</v>
      </c>
      <c s="6" r="C6" t="n">
        <v>9312</v>
      </c>
      <c s="6" r="D6" t="n">
        <v>6656</v>
      </c>
    </row>
    <row spans="1:4" r="7">
      <c s="4" r="A7" t="s">
        <v>47</v>
      </c>
      <c s="6" r="C7" t="n">
        <v>387339</v>
      </c>
      <c s="6" r="D7" t="n">
        <v>392487</v>
      </c>
    </row>
    <row spans="1:4" r="8">
      <c s="4" r="A8" t="s">
        <v>436</v>
      </c>
      <c s="4" r="B8" t="s">
        <v>160</v>
      </c>
      <c s="6" r="C8" t="n">
        <v>401043</v>
      </c>
      <c s="6" r="D8" t="n">
        <v>396576</v>
      </c>
    </row>
    <row spans="1:4" r="9">
      <c s="4" r="A9" t="s">
        <v>437</v>
      </c>
    </row>
    <row spans="1:4" r="10">
      <c s="3" r="A10" t="s">
        <v>259</v>
      </c>
    </row>
    <row spans="1:4" r="11">
      <c s="4" r="A11" t="s">
        <v>376</v>
      </c>
      <c s="6" r="C11" t="n">
        <v>7968</v>
      </c>
      <c s="6" r="D11" t="n">
        <v>7968</v>
      </c>
    </row>
    <row spans="1:4" r="12">
      <c s="4" r="A12" t="s">
        <v>438</v>
      </c>
    </row>
    <row spans="1:4" r="13">
      <c s="3" r="A13" t="s">
        <v>259</v>
      </c>
    </row>
    <row spans="1:4" r="14">
      <c s="4" r="A14" t="s">
        <v>376</v>
      </c>
      <c s="6" r="C14" t="n">
        <v>0</v>
      </c>
      <c s="6" r="D14" t="n">
        <v>0</v>
      </c>
    </row>
    <row spans="1:4" r="15">
      <c s="4" r="A15" t="s">
        <v>439</v>
      </c>
    </row>
    <row spans="1:4" r="16">
      <c s="3" r="A16" t="s">
        <v>259</v>
      </c>
    </row>
    <row spans="1:4" r="17">
      <c s="4" r="A17" t="s">
        <v>376</v>
      </c>
      <c s="7" r="C17" t="n">
        <v>391500</v>
      </c>
      <c s="7" r="D17" t="n">
        <v>394500</v>
      </c>
    </row>
    <row spans="1:4" r="18">
      <c r="A18" t="n"/>
    </row>
    <row spans="1:4" r="19">
      <c s="4" r="A19" t="s">
        <v>160</v>
      </c>
      <c s="4" r="B19" t="s">
        <v>440</v>
      </c>
    </row>
  </sheetData>
  <mergeCells count="3">
    <mergeCell ref="A1:B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41</v>
      </c>
      <c s="2" r="B1" t="s">
        <v>1</v>
      </c>
    </row>
    <row spans="1:5" r="2">
      <c s="2" r="B2" t="s">
        <v>24</v>
      </c>
      <c s="2" r="C2" t="s">
        <v>25</v>
      </c>
      <c s="2" r="D2" t="s">
        <v>68</v>
      </c>
      <c s="2" r="E2" t="s">
        <v>362</v>
      </c>
    </row>
    <row spans="1:5" r="3">
      <c s="3" r="A3" t="s">
        <v>442</v>
      </c>
    </row>
    <row spans="1:5" r="4">
      <c s="4" r="A4" t="s">
        <v>42</v>
      </c>
      <c s="7" r="B4" t="n">
        <v>9312000</v>
      </c>
      <c s="7" r="C4" t="n">
        <v>6656000</v>
      </c>
    </row>
    <row spans="1:5" r="5">
      <c s="4" r="A5" t="s">
        <v>47</v>
      </c>
      <c s="6" r="B5" t="n">
        <v>387339000</v>
      </c>
      <c s="6" r="C5" t="n">
        <v>392487000</v>
      </c>
    </row>
    <row spans="1:5" r="6">
      <c s="4" r="A6" t="s">
        <v>443</v>
      </c>
      <c s="6" r="B6" t="n">
        <v>1000000</v>
      </c>
    </row>
    <row spans="1:5" r="7">
      <c s="4" r="A7" t="s">
        <v>444</v>
      </c>
      <c s="6" r="B7" t="n">
        <v>4000000</v>
      </c>
    </row>
    <row spans="1:5" r="8">
      <c s="4" r="A8" t="s">
        <v>445</v>
      </c>
      <c s="6" r="B8" t="n">
        <v>4000000</v>
      </c>
    </row>
    <row spans="1:5" r="9">
      <c s="4" r="A9" t="s">
        <v>446</v>
      </c>
      <c s="6" r="B9" t="n">
        <v>4000000</v>
      </c>
    </row>
    <row spans="1:5" r="10">
      <c s="4" r="A10" t="s">
        <v>447</v>
      </c>
      <c s="6" r="B10" t="n">
        <v>378500000</v>
      </c>
    </row>
    <row spans="1:5" r="11">
      <c s="4" r="A11" t="s">
        <v>448</v>
      </c>
      <c s="7" r="B11" t="n">
        <v>800000</v>
      </c>
      <c s="7" r="C11" t="n">
        <v>800000</v>
      </c>
    </row>
    <row spans="1:5" r="12">
      <c s="4" r="A12" t="s">
        <v>449</v>
      </c>
    </row>
    <row spans="1:5" r="13">
      <c s="3" r="A13" t="s">
        <v>442</v>
      </c>
    </row>
    <row spans="1:5" r="14">
      <c s="4" r="A14" t="s">
        <v>450</v>
      </c>
      <c s="4" r="B14" t="s">
        <v>451</v>
      </c>
    </row>
    <row spans="1:5" r="15">
      <c s="4" r="A15" t="s">
        <v>452</v>
      </c>
    </row>
    <row spans="1:5" r="16">
      <c s="3" r="A16" t="s">
        <v>442</v>
      </c>
    </row>
    <row spans="1:5" r="17">
      <c s="4" r="A17" t="s">
        <v>450</v>
      </c>
      <c s="4" r="B17" t="s">
        <v>453</v>
      </c>
    </row>
    <row spans="1:5" r="18">
      <c s="4" r="A18" t="s">
        <v>454</v>
      </c>
    </row>
    <row spans="1:5" r="19">
      <c s="3" r="A19" t="s">
        <v>442</v>
      </c>
    </row>
    <row spans="1:5" r="20">
      <c s="4" r="A20" t="s">
        <v>455</v>
      </c>
      <c s="7" r="E20" t="n">
        <v>500000000</v>
      </c>
    </row>
    <row spans="1:5" r="21">
      <c s="4" r="A21" t="s">
        <v>456</v>
      </c>
      <c s="7" r="B21" t="n">
        <v>70000000</v>
      </c>
    </row>
    <row spans="1:5" r="22">
      <c s="4" r="A22" t="s">
        <v>457</v>
      </c>
      <c s="11" r="B22" t="n">
        <v>4.5</v>
      </c>
    </row>
    <row spans="1:5" r="23">
      <c s="4" r="A23" t="s">
        <v>458</v>
      </c>
    </row>
    <row spans="1:5" r="24">
      <c s="3" r="A24" t="s">
        <v>442</v>
      </c>
    </row>
    <row spans="1:5" r="25">
      <c s="4" r="A25" t="s">
        <v>459</v>
      </c>
      <c s="6" r="E25" t="n">
        <v>200000000</v>
      </c>
    </row>
    <row spans="1:5" r="26">
      <c s="4" r="A26" t="s">
        <v>460</v>
      </c>
      <c s="6" r="E26" t="n">
        <v>400000000</v>
      </c>
    </row>
    <row spans="1:5" r="27">
      <c s="4" r="A27" t="s">
        <v>461</v>
      </c>
      <c s="4" r="B27" t="s">
        <v>462</v>
      </c>
      <c s="4" r="C27" t="s">
        <v>462</v>
      </c>
    </row>
    <row spans="1:5" r="28">
      <c s="4" r="A28" t="s">
        <v>463</v>
      </c>
      <c s="4" r="B28" t="s">
        <v>464</v>
      </c>
    </row>
    <row spans="1:5" r="29">
      <c s="4" r="A29" t="s">
        <v>465</v>
      </c>
      <c s="4" r="B29" t="s">
        <v>462</v>
      </c>
      <c s="4" r="D29" t="s">
        <v>466</v>
      </c>
    </row>
    <row spans="1:5" r="30">
      <c s="4" r="A30" t="s">
        <v>467</v>
      </c>
    </row>
    <row spans="1:5" r="31">
      <c s="3" r="A31" t="s">
        <v>442</v>
      </c>
    </row>
    <row spans="1:5" r="32">
      <c s="4" r="A32" t="s">
        <v>461</v>
      </c>
      <c s="4" r="B32" t="s">
        <v>468</v>
      </c>
    </row>
    <row spans="1:5" r="33">
      <c s="4" r="A33" t="s">
        <v>469</v>
      </c>
    </row>
    <row spans="1:5" r="34">
      <c s="3" r="A34" t="s">
        <v>442</v>
      </c>
    </row>
    <row spans="1:5" r="35">
      <c s="4" r="A35" t="s">
        <v>455</v>
      </c>
      <c s="6" r="E35" t="n">
        <v>100000000</v>
      </c>
    </row>
    <row spans="1:5" r="36">
      <c s="4" r="A36" t="s">
        <v>459</v>
      </c>
      <c s="7" r="E36" t="n">
        <v>25000000</v>
      </c>
    </row>
    <row spans="1:5" r="37">
      <c s="4" r="A37" t="s">
        <v>470</v>
      </c>
    </row>
    <row spans="1:5" r="38">
      <c s="3" r="A38" t="s">
        <v>442</v>
      </c>
    </row>
    <row spans="1:5" r="39">
      <c s="4" r="A39" t="s">
        <v>471</v>
      </c>
      <c s="4" r="B39" t="s">
        <v>472</v>
      </c>
    </row>
    <row spans="1:5" r="40">
      <c s="4" r="A40" t="s">
        <v>463</v>
      </c>
      <c s="4" r="B40" t="s">
        <v>473</v>
      </c>
    </row>
    <row spans="1:5" r="41">
      <c s="4" r="A41" t="s">
        <v>474</v>
      </c>
    </row>
    <row spans="1:5" r="42">
      <c s="3" r="A42" t="s">
        <v>442</v>
      </c>
    </row>
    <row spans="1:5" r="43">
      <c s="4" r="A43" t="s">
        <v>463</v>
      </c>
      <c s="4" r="B43" t="s">
        <v>464</v>
      </c>
    </row>
    <row spans="1:5" r="44">
      <c s="4" r="A44" t="s">
        <v>437</v>
      </c>
    </row>
    <row spans="1:5" r="45">
      <c s="3" r="A45" t="s">
        <v>442</v>
      </c>
    </row>
    <row spans="1:5" r="46">
      <c s="4" r="A46" t="s">
        <v>475</v>
      </c>
      <c s="4" r="B46" t="s">
        <v>476</v>
      </c>
    </row>
    <row spans="1:5" r="47">
      <c s="4" r="A47" t="s">
        <v>477</v>
      </c>
      <c s="7" r="B47" t="n">
        <v>27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8</v>
      </c>
      <c s="2" r="B1" t="s">
        <v>1</v>
      </c>
    </row>
    <row spans="1:3" r="2">
      <c s="2" r="B2" t="s">
        <v>24</v>
      </c>
      <c s="2" r="C2" t="s">
        <v>25</v>
      </c>
    </row>
    <row spans="1:3" r="3">
      <c s="3" r="A3" t="s">
        <v>479</v>
      </c>
    </row>
    <row spans="1:3" r="4">
      <c s="4" r="A4" t="s">
        <v>480</v>
      </c>
      <c s="7" r="B4" t="n">
        <v>75000</v>
      </c>
      <c s="7" r="C4" t="n">
        <v>75000</v>
      </c>
    </row>
    <row spans="1:3" r="5">
      <c s="4" r="A5" t="s">
        <v>481</v>
      </c>
      <c s="4" r="B5"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83</v>
      </c>
      <c s="2" r="C1" t="s">
        <v>24</v>
      </c>
      <c s="2" r="D1" t="s">
        <v>25</v>
      </c>
    </row>
    <row spans="1:4" r="2">
      <c s="3" r="A2" t="s">
        <v>484</v>
      </c>
    </row>
    <row spans="1:4" r="3">
      <c s="4" r="A3" t="s">
        <v>485</v>
      </c>
      <c s="7" r="C3" t="n">
        <v>75000</v>
      </c>
      <c s="7" r="D3" t="n">
        <v>75000</v>
      </c>
    </row>
    <row spans="1:4" r="4">
      <c s="4" r="A4" t="s">
        <v>486</v>
      </c>
      <c s="6" r="C4" t="n">
        <v>0</v>
      </c>
      <c s="6" r="D4" t="n">
        <v>0</v>
      </c>
    </row>
    <row spans="1:4" r="5">
      <c s="4" r="A5" t="s">
        <v>487</v>
      </c>
      <c s="4" r="B5" t="s">
        <v>160</v>
      </c>
      <c s="7" r="C5" t="n">
        <v>99</v>
      </c>
      <c s="7" r="D5" t="n">
        <v>299</v>
      </c>
    </row>
    <row spans="1:4" r="6">
      <c r="A6" t="n"/>
    </row>
    <row spans="1:4" r="7">
      <c s="4" r="A7" t="s">
        <v>160</v>
      </c>
      <c s="4" r="B7" t="s">
        <v>488</v>
      </c>
    </row>
  </sheetData>
  <mergeCells count="3">
    <mergeCell ref="A1:B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9</v>
      </c>
      <c s="2" r="B1" t="s">
        <v>67</v>
      </c>
      <c s="2" r="D1" t="s">
        <v>1</v>
      </c>
    </row>
    <row spans="1:5" r="2">
      <c s="2" r="B2" t="s">
        <v>24</v>
      </c>
      <c s="2" r="C2" t="s">
        <v>68</v>
      </c>
      <c s="2" r="D2" t="s">
        <v>24</v>
      </c>
      <c s="2" r="E2" t="s">
        <v>68</v>
      </c>
    </row>
    <row spans="1:5" r="3">
      <c s="3" r="A3" t="s">
        <v>484</v>
      </c>
    </row>
    <row spans="1:5" r="4">
      <c s="4" r="A4" t="s">
        <v>490</v>
      </c>
      <c s="7" r="B4" t="n">
        <v>96</v>
      </c>
      <c s="7" r="C4" t="n">
        <v>96</v>
      </c>
      <c s="7" r="D4" t="n">
        <v>288</v>
      </c>
      <c s="7" r="E4" t="n">
        <v>288</v>
      </c>
    </row>
    <row spans="1:5" r="5">
      <c s="4" r="A5" t="s">
        <v>491</v>
      </c>
      <c s="7" r="B5" t="n">
        <v>136</v>
      </c>
      <c s="7" r="C5" t="n">
        <v>-15</v>
      </c>
      <c s="7" r="D5" t="n">
        <v>200</v>
      </c>
      <c s="7" r="E5" t="n">
        <v>-1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92</v>
      </c>
      <c s="2" r="C1" t="s">
        <v>24</v>
      </c>
      <c s="2" r="D1" t="s">
        <v>25</v>
      </c>
    </row>
    <row spans="1:4" r="2">
      <c s="4" r="A2" t="s">
        <v>493</v>
      </c>
    </row>
    <row spans="1:4" r="3">
      <c s="3" r="A3" t="s">
        <v>267</v>
      </c>
    </row>
    <row spans="1:4" r="4">
      <c s="4" r="A4" t="s">
        <v>494</v>
      </c>
      <c s="7" r="C4" t="n">
        <v>5000</v>
      </c>
      <c s="7" r="D4" t="n">
        <v>5000</v>
      </c>
    </row>
    <row spans="1:4" r="5">
      <c s="4" r="A5" t="s">
        <v>495</v>
      </c>
    </row>
    <row spans="1:4" r="6">
      <c s="3" r="A6" t="s">
        <v>267</v>
      </c>
    </row>
    <row spans="1:4" r="7">
      <c s="4" r="A7" t="s">
        <v>494</v>
      </c>
      <c s="6" r="C7" t="n">
        <v>5000</v>
      </c>
      <c s="6" r="D7" t="n">
        <v>5000</v>
      </c>
    </row>
    <row spans="1:4" r="8">
      <c s="4" r="A8" t="s">
        <v>496</v>
      </c>
    </row>
    <row spans="1:4" r="9">
      <c s="3" r="A9" t="s">
        <v>267</v>
      </c>
    </row>
    <row spans="1:4" r="10">
      <c s="4" r="A10" t="s">
        <v>494</v>
      </c>
      <c s="6" r="C10" t="n">
        <v>0</v>
      </c>
      <c s="6" r="D10" t="n">
        <v>0</v>
      </c>
    </row>
    <row spans="1:4" r="11">
      <c s="4" r="A11" t="s">
        <v>497</v>
      </c>
    </row>
    <row spans="1:4" r="12">
      <c s="3" r="A12" t="s">
        <v>267</v>
      </c>
    </row>
    <row spans="1:4" r="13">
      <c s="4" r="A13" t="s">
        <v>494</v>
      </c>
      <c s="6" r="C13" t="n">
        <v>0</v>
      </c>
      <c s="6" r="D13" t="n">
        <v>0</v>
      </c>
    </row>
    <row spans="1:4" r="14">
      <c s="4" r="A14" t="s">
        <v>498</v>
      </c>
    </row>
    <row spans="1:4" r="15">
      <c s="3" r="A15" t="s">
        <v>267</v>
      </c>
    </row>
    <row spans="1:4" r="16">
      <c s="4" r="A16" t="s">
        <v>499</v>
      </c>
      <c s="4" r="B16" t="s">
        <v>160</v>
      </c>
      <c s="6" r="C16" t="n">
        <v>-99</v>
      </c>
      <c s="6" r="D16" t="n">
        <v>-299</v>
      </c>
    </row>
    <row spans="1:4" r="17">
      <c s="4" r="A17" t="s">
        <v>500</v>
      </c>
    </row>
    <row spans="1:4" r="18">
      <c s="3" r="A18" t="s">
        <v>267</v>
      </c>
    </row>
    <row spans="1:4" r="19">
      <c s="4" r="A19" t="s">
        <v>499</v>
      </c>
      <c s="6" r="C19" t="n">
        <v>-99</v>
      </c>
      <c s="6" r="D19" t="n">
        <v>-299</v>
      </c>
    </row>
    <row spans="1:4" r="20">
      <c s="4" r="A20" t="s">
        <v>501</v>
      </c>
    </row>
    <row spans="1:4" r="21">
      <c s="3" r="A21" t="s">
        <v>267</v>
      </c>
    </row>
    <row spans="1:4" r="22">
      <c s="4" r="A22" t="s">
        <v>499</v>
      </c>
      <c s="6" r="C22" t="n">
        <v>0</v>
      </c>
      <c s="6" r="D22" t="n">
        <v>0</v>
      </c>
    </row>
    <row spans="1:4" r="23">
      <c s="4" r="A23" t="s">
        <v>502</v>
      </c>
    </row>
    <row spans="1:4" r="24">
      <c s="3" r="A24" t="s">
        <v>267</v>
      </c>
    </row>
    <row spans="1:4" r="25">
      <c s="4" r="A25" t="s">
        <v>499</v>
      </c>
      <c s="6" r="C25" t="n">
        <v>-99</v>
      </c>
      <c s="6" r="D25" t="n">
        <v>-299</v>
      </c>
    </row>
    <row spans="1:4" r="26">
      <c s="4" r="A26" t="s">
        <v>503</v>
      </c>
    </row>
    <row spans="1:4" r="27">
      <c s="3" r="A27" t="s">
        <v>267</v>
      </c>
    </row>
    <row spans="1:4" r="28">
      <c s="4" r="A28" t="s">
        <v>499</v>
      </c>
      <c s="7" r="C28" t="n">
        <v>0</v>
      </c>
      <c s="7" r="D28" t="n">
        <v>0</v>
      </c>
    </row>
    <row spans="1:4" r="29">
      <c r="A29" t="n"/>
    </row>
    <row spans="1:4" r="30">
      <c s="4" r="A30" t="s">
        <v>160</v>
      </c>
      <c s="4" r="B30" t="s">
        <v>488</v>
      </c>
    </row>
  </sheetData>
  <mergeCells count="3">
    <mergeCell ref="A1:B1"/>
    <mergeCell ref="A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04</v>
      </c>
      <c s="2" r="B1" t="s">
        <v>24</v>
      </c>
      <c s="2" r="C1" t="s">
        <v>25</v>
      </c>
    </row>
    <row spans="1:3" r="2">
      <c s="3" r="A2" t="s">
        <v>270</v>
      </c>
    </row>
    <row spans="1:3" r="3">
      <c s="4" r="A3" t="s">
        <v>44</v>
      </c>
      <c s="7" r="B3" t="n">
        <v>18536</v>
      </c>
      <c s="7" r="C3" t="n">
        <v>16808</v>
      </c>
    </row>
    <row spans="1:3" r="4">
      <c s="4" r="A4" t="s">
        <v>505</v>
      </c>
      <c s="6" r="B4" t="n">
        <v>221110</v>
      </c>
      <c s="6" r="C4" t="n">
        <v>221965</v>
      </c>
    </row>
    <row spans="1:3" r="5">
      <c s="4" r="A5" t="s">
        <v>506</v>
      </c>
      <c s="6" r="B5" t="n">
        <v>3445</v>
      </c>
      <c s="6" r="C5" t="n">
        <v>3492</v>
      </c>
    </row>
    <row spans="1:3" r="6">
      <c s="4" r="A6" t="s">
        <v>72</v>
      </c>
      <c s="6" r="B6" t="n">
        <v>21067</v>
      </c>
      <c s="6" r="C6" t="n">
        <v>25302</v>
      </c>
    </row>
    <row spans="1:3" r="7">
      <c s="4" r="A7" t="s">
        <v>48</v>
      </c>
      <c s="7" r="B7" t="n">
        <v>264158</v>
      </c>
      <c s="7" r="C7" t="n">
        <v>2675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7</v>
      </c>
      <c s="2" r="B1" t="s">
        <v>1</v>
      </c>
    </row>
    <row spans="1:3" r="2">
      <c s="2" r="B2" t="s">
        <v>24</v>
      </c>
      <c s="2" r="C2" t="s">
        <v>68</v>
      </c>
    </row>
    <row spans="1:3" r="3">
      <c s="3" r="A3" t="s">
        <v>115</v>
      </c>
    </row>
    <row spans="1:3" r="4">
      <c s="4" r="A4" t="s">
        <v>508</v>
      </c>
      <c s="7" r="B4" t="n">
        <v>-12586</v>
      </c>
      <c s="7" r="C4" t="n">
        <v>-14461</v>
      </c>
    </row>
    <row spans="1:3" r="5">
      <c s="4" r="A5" t="s">
        <v>509</v>
      </c>
      <c s="6" r="B5" t="n">
        <v>0</v>
      </c>
      <c s="6" r="C5" t="n">
        <v>-2473</v>
      </c>
    </row>
    <row spans="1:3" r="6">
      <c s="4" r="A6" t="s">
        <v>510</v>
      </c>
      <c s="6" r="B6" t="n">
        <v>3437</v>
      </c>
      <c s="6" r="C6" t="n">
        <v>-14450</v>
      </c>
    </row>
    <row spans="1:3" r="7">
      <c s="4" r="A7" t="s">
        <v>40</v>
      </c>
      <c s="6" r="B7" t="n">
        <v>-768</v>
      </c>
      <c s="6" r="C7" t="n">
        <v>-11303</v>
      </c>
    </row>
    <row spans="1:3" r="8">
      <c s="4" r="A8" t="s">
        <v>511</v>
      </c>
      <c s="6" r="B8" t="n">
        <v>-10918</v>
      </c>
      <c s="6" r="C8" t="n">
        <v>2059</v>
      </c>
    </row>
    <row spans="1:3" r="9">
      <c s="4" r="A9" t="s">
        <v>512</v>
      </c>
      <c s="6" r="B9" t="n">
        <v>-4475</v>
      </c>
      <c s="6" r="C9" t="n">
        <v>-1649</v>
      </c>
    </row>
    <row spans="1:3" r="10">
      <c s="4" r="A10" t="s">
        <v>513</v>
      </c>
      <c s="6" r="B10" t="n">
        <v>3698</v>
      </c>
      <c s="6" r="C10" t="n">
        <v>-3814</v>
      </c>
    </row>
    <row spans="1:3" r="11">
      <c s="4" r="A11" t="s">
        <v>145</v>
      </c>
      <c s="7" r="B11" t="n">
        <v>-21612</v>
      </c>
      <c s="7" r="C11" t="n">
        <v>-460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67</v>
      </c>
      <c s="2" r="D1" t="s">
        <v>1</v>
      </c>
    </row>
    <row spans="1:5" r="2">
      <c s="2" r="B2" t="s">
        <v>24</v>
      </c>
      <c s="2" r="C2" t="s">
        <v>68</v>
      </c>
      <c s="2" r="D2" t="s">
        <v>24</v>
      </c>
      <c s="2" r="E2" t="s">
        <v>68</v>
      </c>
    </row>
    <row spans="1:5" r="3">
      <c s="4" r="A3" t="s">
        <v>105</v>
      </c>
      <c s="7" r="B3" t="n">
        <v>37</v>
      </c>
      <c s="7" r="C3" t="n">
        <v>37</v>
      </c>
      <c s="7" r="D3" t="n">
        <v>111</v>
      </c>
      <c s="7" r="E3" t="n">
        <v>110</v>
      </c>
    </row>
    <row spans="1:5" r="4">
      <c s="4" r="A4" t="s">
        <v>106</v>
      </c>
      <c s="7" r="B4" t="n">
        <v>440</v>
      </c>
      <c s="7" r="C4" t="n">
        <v>471</v>
      </c>
      <c s="7" r="D4" t="n">
        <v>1241</v>
      </c>
      <c s="7" r="E4" t="n">
        <v>-7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514</v>
      </c>
      <c s="2" r="B1" t="s">
        <v>67</v>
      </c>
      <c s="2" r="D1" t="s">
        <v>1</v>
      </c>
    </row>
    <row spans="1:5" r="2">
      <c s="2" r="B2" t="s">
        <v>24</v>
      </c>
      <c s="2" r="C2" t="s">
        <v>68</v>
      </c>
      <c s="2" r="D2" t="s">
        <v>24</v>
      </c>
      <c s="2" r="E2" t="s">
        <v>68</v>
      </c>
    </row>
    <row spans="1:5" r="3">
      <c s="3" r="A3" t="s">
        <v>515</v>
      </c>
    </row>
    <row spans="1:5" r="4">
      <c s="4" r="A4" t="s">
        <v>516</v>
      </c>
      <c s="7" r="B4" t="n">
        <v>5720000</v>
      </c>
      <c s="7" r="C4" t="n">
        <v>5113000</v>
      </c>
      <c s="7" r="D4" t="n">
        <v>16978000</v>
      </c>
      <c s="7" r="E4" t="n">
        <v>17803000</v>
      </c>
    </row>
    <row spans="1:5" r="5">
      <c s="4" r="A5" t="s">
        <v>517</v>
      </c>
      <c s="6" r="B5" t="n">
        <v>0</v>
      </c>
      <c s="6" r="C5" t="n">
        <v>0</v>
      </c>
      <c s="6" r="D5" t="n">
        <v>0</v>
      </c>
      <c s="6" r="E5" t="n">
        <v>-1096000</v>
      </c>
    </row>
    <row spans="1:5" r="6">
      <c s="4" r="A6" t="s">
        <v>518</v>
      </c>
      <c s="6" r="B6" t="n">
        <v>5720000</v>
      </c>
      <c s="6" r="C6" t="n">
        <v>5113000</v>
      </c>
      <c s="6" r="D6" t="n">
        <v>16978000</v>
      </c>
      <c s="6" r="E6" t="n">
        <v>16707000</v>
      </c>
    </row>
    <row spans="1:5" r="7">
      <c s="4" r="A7" t="s">
        <v>519</v>
      </c>
    </row>
    <row spans="1:5" r="8">
      <c s="3" r="A8" t="s">
        <v>515</v>
      </c>
    </row>
    <row spans="1:5" r="9">
      <c s="4" r="A9" t="s">
        <v>516</v>
      </c>
      <c s="6" r="B9" t="n">
        <v>2073000</v>
      </c>
      <c s="6" r="C9" t="n">
        <v>2094000</v>
      </c>
      <c s="6" r="D9" t="n">
        <v>6347000</v>
      </c>
      <c s="6" r="E9" t="n">
        <v>7805000</v>
      </c>
    </row>
    <row spans="1:5" r="10">
      <c s="4" r="A10" t="s">
        <v>520</v>
      </c>
    </row>
    <row spans="1:5" r="11">
      <c s="3" r="A11" t="s">
        <v>515</v>
      </c>
    </row>
    <row spans="1:5" r="12">
      <c s="4" r="A12" t="s">
        <v>516</v>
      </c>
      <c s="6" r="B12" t="n">
        <v>42000</v>
      </c>
      <c s="6" r="C12" t="n">
        <v>43000</v>
      </c>
      <c s="6" r="D12" t="n">
        <v>127000</v>
      </c>
      <c s="6" r="E12" t="n">
        <v>140000</v>
      </c>
    </row>
    <row spans="1:5" r="13">
      <c s="4" r="A13" t="s">
        <v>521</v>
      </c>
    </row>
    <row spans="1:5" r="14">
      <c s="3" r="A14" t="s">
        <v>515</v>
      </c>
    </row>
    <row spans="1:5" r="15">
      <c s="4" r="A15" t="s">
        <v>522</v>
      </c>
      <c s="6" r="B15" t="n">
        <v>6839000</v>
      </c>
      <c s="6" r="C15" t="n">
        <v>8169000</v>
      </c>
      <c s="6" r="D15" t="n">
        <v>20379000</v>
      </c>
      <c s="6" r="E15" t="n">
        <v>22797000</v>
      </c>
    </row>
    <row spans="1:5" r="16">
      <c s="4" r="A16" t="s">
        <v>523</v>
      </c>
      <c s="6" r="B16" t="n">
        <v>-4616000</v>
      </c>
      <c s="6" r="C16" t="n">
        <v>-6625000</v>
      </c>
      <c s="6" r="D16" t="n">
        <v>-13812000</v>
      </c>
      <c s="6" r="E16" t="n">
        <v>-18334000</v>
      </c>
    </row>
    <row spans="1:5" r="17">
      <c s="4" r="A17" t="s">
        <v>524</v>
      </c>
      <c s="6" r="B17" t="n">
        <v>1102000</v>
      </c>
      <c s="6" r="C17" t="n">
        <v>1179000</v>
      </c>
      <c s="6" r="D17" t="n">
        <v>3097000</v>
      </c>
      <c s="6" r="E17" t="n">
        <v>3515000</v>
      </c>
    </row>
    <row spans="1:5" r="18">
      <c s="4" r="A18" t="s">
        <v>525</v>
      </c>
      <c s="6" r="B18" t="n">
        <v>0</v>
      </c>
      <c s="6" r="C18" t="n">
        <v>0</v>
      </c>
      <c s="6" r="D18" t="n">
        <v>0</v>
      </c>
      <c s="6" r="E18" t="n">
        <v>1080000</v>
      </c>
    </row>
    <row spans="1:5" r="19">
      <c s="4" r="A19" t="s">
        <v>526</v>
      </c>
      <c s="6" r="B19" t="n">
        <v>3325000</v>
      </c>
      <c s="6" r="C19" t="n">
        <v>2723000</v>
      </c>
      <c s="6" r="D19" t="n">
        <v>9664000</v>
      </c>
      <c s="6" r="E19" t="n">
        <v>9058000</v>
      </c>
    </row>
    <row spans="1:5" r="20">
      <c s="4" r="A20" t="s">
        <v>527</v>
      </c>
    </row>
    <row spans="1:5" r="21">
      <c s="3" r="A21" t="s">
        <v>515</v>
      </c>
    </row>
    <row spans="1:5" r="22">
      <c s="4" r="A22" t="s">
        <v>516</v>
      </c>
      <c s="7" r="B22" t="n">
        <v>280000</v>
      </c>
      <c s="7" r="C22" t="n">
        <v>253000</v>
      </c>
      <c s="7" r="D22" t="n">
        <v>840000</v>
      </c>
      <c s="7" r="E22" t="n">
        <v>8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28</v>
      </c>
      <c s="2" r="B1" t="s">
        <v>67</v>
      </c>
      <c s="2" r="D1" t="s">
        <v>1</v>
      </c>
    </row>
    <row spans="1:5" r="2">
      <c s="2" r="B2" t="s">
        <v>24</v>
      </c>
      <c s="2" r="C2" t="s">
        <v>68</v>
      </c>
      <c s="2" r="D2" t="s">
        <v>24</v>
      </c>
      <c s="2" r="E2" t="s">
        <v>68</v>
      </c>
    </row>
    <row spans="1:5" r="3">
      <c s="4" r="A3" t="s">
        <v>527</v>
      </c>
    </row>
    <row spans="1:5" r="4">
      <c s="3" r="A4" t="s">
        <v>529</v>
      </c>
    </row>
    <row spans="1:5" r="5">
      <c s="4" r="A5" t="s">
        <v>530</v>
      </c>
      <c s="7" r="D5" t="n">
        <v>800000</v>
      </c>
    </row>
    <row spans="1:5" r="6">
      <c s="4" r="A6" t="s">
        <v>531</v>
      </c>
      <c s="6" r="D6" t="n">
        <v>300000</v>
      </c>
    </row>
    <row spans="1:5" r="7">
      <c s="4" r="A7" t="s">
        <v>521</v>
      </c>
    </row>
    <row spans="1:5" r="8">
      <c s="3" r="A8" t="s">
        <v>529</v>
      </c>
    </row>
    <row spans="1:5" r="9">
      <c s="4" r="A9" t="s">
        <v>530</v>
      </c>
      <c s="6" r="D9" t="n">
        <v>7600000</v>
      </c>
    </row>
    <row spans="1:5" r="10">
      <c s="4" r="A10" t="s">
        <v>525</v>
      </c>
      <c s="7" r="B10" t="n">
        <v>0</v>
      </c>
      <c s="7" r="C10" t="n">
        <v>0</v>
      </c>
      <c s="6" r="D10" t="n">
        <v>0</v>
      </c>
      <c s="7" r="E10" t="n">
        <v>1080000</v>
      </c>
    </row>
    <row spans="1:5" r="11">
      <c s="4" r="A11" t="s">
        <v>532</v>
      </c>
    </row>
    <row spans="1:5" r="12">
      <c s="3" r="A12" t="s">
        <v>529</v>
      </c>
    </row>
    <row spans="1:5" r="13">
      <c s="4" r="A13" t="s">
        <v>531</v>
      </c>
      <c s="6" r="D13" t="n">
        <v>1000000</v>
      </c>
    </row>
    <row spans="1:5" r="14">
      <c s="4" r="A14" t="s">
        <v>533</v>
      </c>
    </row>
    <row spans="1:5" r="15">
      <c s="3" r="A15" t="s">
        <v>529</v>
      </c>
    </row>
    <row spans="1:5" r="16">
      <c s="4" r="A16" t="s">
        <v>531</v>
      </c>
      <c s="7" r="D16" t="n">
        <v>2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7"/>
    <col customWidth="1" max="2" min="2" width="50"/>
  </cols>
  <sheetData>
    <row spans="1:2" r="1">
      <c s="1" r="A1" t="s">
        <v>534</v>
      </c>
      <c s="2" r="B1" t="s">
        <v>535</v>
      </c>
    </row>
    <row spans="1:2" r="2">
      <c s="3" r="A2" t="s">
        <v>536</v>
      </c>
    </row>
    <row spans="1:2" r="3">
      <c s="4" r="A3" t="s">
        <v>537</v>
      </c>
      <c s="6" r="B3" t="n">
        <v>0</v>
      </c>
    </row>
    <row spans="1:2" r="4">
      <c s="4" r="A4" t="s">
        <v>538</v>
      </c>
      <c s="4" r="B4" t="s">
        <v>539</v>
      </c>
    </row>
    <row spans="1:2" r="5">
      <c s="4" r="A5" t="s">
        <v>320</v>
      </c>
    </row>
    <row spans="1:2" r="6">
      <c s="3" r="A6" t="s">
        <v>536</v>
      </c>
    </row>
    <row spans="1:2" r="7">
      <c s="4" r="A7" t="s">
        <v>540</v>
      </c>
      <c s="4" r="B7" t="s">
        <v>541</v>
      </c>
    </row>
    <row spans="1:2" r="8">
      <c s="4" r="A8" t="s">
        <v>542</v>
      </c>
    </row>
    <row spans="1:2" r="9">
      <c s="3" r="A9" t="s">
        <v>536</v>
      </c>
    </row>
    <row spans="1:2" r="10">
      <c s="4" r="A10" t="s">
        <v>543</v>
      </c>
      <c s="6" r="B10" t="n">
        <v>15</v>
      </c>
    </row>
    <row spans="1:2" r="11">
      <c s="4" r="A11" t="s">
        <v>544</v>
      </c>
    </row>
    <row spans="1:2" r="12">
      <c s="3" r="A12" t="s">
        <v>536</v>
      </c>
    </row>
    <row spans="1:2" r="13">
      <c s="4" r="A13" t="s">
        <v>543</v>
      </c>
      <c s="6" r="B13" t="n">
        <v>5</v>
      </c>
    </row>
    <row spans="1:2" r="14">
      <c s="4" r="A14" t="s">
        <v>545</v>
      </c>
    </row>
    <row spans="1:2" r="15">
      <c s="3" r="A15" t="s">
        <v>536</v>
      </c>
    </row>
    <row spans="1:2" r="16">
      <c s="4" r="A16" t="s">
        <v>543</v>
      </c>
      <c s="6" r="B16" t="n">
        <v>2</v>
      </c>
    </row>
    <row spans="1:2" r="17">
      <c s="4" r="A17" t="s">
        <v>546</v>
      </c>
    </row>
    <row spans="1:2" r="18">
      <c s="3" r="A18" t="s">
        <v>536</v>
      </c>
    </row>
    <row spans="1:2" r="19">
      <c s="4" r="A19" t="s">
        <v>543</v>
      </c>
      <c s="6" r="B19" t="n">
        <v>2</v>
      </c>
    </row>
    <row spans="1:2" r="20">
      <c s="4" r="A20" t="s">
        <v>547</v>
      </c>
    </row>
    <row spans="1:2" r="21">
      <c s="3" r="A21" t="s">
        <v>536</v>
      </c>
    </row>
    <row spans="1:2" r="22">
      <c s="4" r="A22" t="s">
        <v>543</v>
      </c>
      <c s="6" r="B22" t="n">
        <v>4</v>
      </c>
    </row>
    <row spans="1:2" r="23">
      <c s="4" r="A23" t="s">
        <v>548</v>
      </c>
    </row>
    <row spans="1:2" r="24">
      <c s="3" r="A24" t="s">
        <v>536</v>
      </c>
    </row>
    <row spans="1:2" r="25">
      <c s="4" r="A25" t="s">
        <v>543</v>
      </c>
      <c s="6" r="B25" t="n">
        <v>5</v>
      </c>
    </row>
    <row spans="1:2" r="26">
      <c s="4" r="A26" t="s">
        <v>321</v>
      </c>
    </row>
    <row spans="1:2" r="27">
      <c s="3" r="A27" t="s">
        <v>536</v>
      </c>
    </row>
    <row spans="1:2" r="28">
      <c s="4" r="A28" t="s">
        <v>549</v>
      </c>
      <c s="6" r="B28" t="n">
        <v>34</v>
      </c>
    </row>
    <row spans="1:2" r="29">
      <c s="4" r="A29" t="s">
        <v>550</v>
      </c>
      <c s="6" r="B29" t="n">
        <v>8</v>
      </c>
    </row>
    <row spans="1:2" r="30">
      <c s="4" r="A30" t="s">
        <v>551</v>
      </c>
    </row>
    <row spans="1:2" r="31">
      <c s="3" r="A31" t="s">
        <v>536</v>
      </c>
    </row>
    <row spans="1:2" r="32">
      <c s="4" r="A32" t="s">
        <v>549</v>
      </c>
      <c s="6" r="B32" t="n">
        <v>28</v>
      </c>
    </row>
    <row spans="1:2" r="33">
      <c s="4" r="A33" t="s">
        <v>552</v>
      </c>
    </row>
    <row spans="1:2" r="34">
      <c s="3" r="A34" t="s">
        <v>536</v>
      </c>
    </row>
    <row spans="1:2" r="35">
      <c s="4" r="A35" t="s">
        <v>549</v>
      </c>
      <c s="6" r="B35" t="n">
        <v>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3</v>
      </c>
      <c s="2" r="B1" t="s">
        <v>67</v>
      </c>
      <c s="2" r="D1" t="s">
        <v>1</v>
      </c>
    </row>
    <row spans="1:5" r="2">
      <c s="2" r="B2" t="s">
        <v>24</v>
      </c>
      <c s="2" r="C2" t="s">
        <v>68</v>
      </c>
      <c s="2" r="D2" t="s">
        <v>24</v>
      </c>
      <c s="2" r="E2" t="s">
        <v>68</v>
      </c>
    </row>
    <row spans="1:5" r="3">
      <c s="3" r="A3" t="s">
        <v>279</v>
      </c>
    </row>
    <row spans="1:5" r="4">
      <c s="4" r="A4" t="s">
        <v>73</v>
      </c>
      <c s="7" r="B4" t="n">
        <v>233040</v>
      </c>
      <c s="7" r="C4" t="n">
        <v>189691</v>
      </c>
      <c s="7" r="D4" t="n">
        <v>670355</v>
      </c>
      <c s="7" r="E4" t="n">
        <v>510848</v>
      </c>
    </row>
    <row spans="1:5" r="5">
      <c s="4" r="A5" t="s">
        <v>554</v>
      </c>
      <c s="6" r="B5" t="n">
        <v>27325</v>
      </c>
      <c s="6" r="C5" t="n">
        <v>-25357</v>
      </c>
      <c s="6" r="D5" t="n">
        <v>59498</v>
      </c>
      <c s="6" r="E5" t="n">
        <v>-50663</v>
      </c>
    </row>
    <row spans="1:5" r="6">
      <c s="4" r="A6" t="s">
        <v>77</v>
      </c>
      <c s="6" r="B6" t="n">
        <v>-3605</v>
      </c>
      <c s="6" r="C6" t="n">
        <v>-2976</v>
      </c>
      <c s="6" r="D6" t="n">
        <v>-10504</v>
      </c>
      <c s="6" r="E6" t="n">
        <v>-9782</v>
      </c>
    </row>
    <row spans="1:5" r="7">
      <c s="4" r="A7" t="s">
        <v>78</v>
      </c>
      <c s="6" r="B7" t="n">
        <v>0</v>
      </c>
      <c s="6" r="C7" t="n">
        <v>-4206</v>
      </c>
      <c s="6" r="D7" t="n">
        <v>-578</v>
      </c>
      <c s="6" r="E7" t="n">
        <v>-36953</v>
      </c>
    </row>
    <row spans="1:5" r="8">
      <c s="4" r="A8" t="s">
        <v>555</v>
      </c>
      <c s="6" r="B8" t="n">
        <v>-14892</v>
      </c>
      <c s="6" r="C8" t="n">
        <v>-16273</v>
      </c>
      <c s="6" r="D8" t="n">
        <v>-44089</v>
      </c>
      <c s="6" r="E8" t="n">
        <v>-37934</v>
      </c>
    </row>
    <row spans="1:5" r="9">
      <c s="4" r="A9" t="s">
        <v>83</v>
      </c>
      <c s="6" r="B9" t="n">
        <v>0</v>
      </c>
      <c s="6" r="C9" t="n">
        <v>24613</v>
      </c>
      <c s="6" r="D9" t="n">
        <v>0</v>
      </c>
      <c s="6" r="E9" t="n">
        <v>24613</v>
      </c>
    </row>
    <row spans="1:5" r="10">
      <c s="4" r="A10" t="s">
        <v>84</v>
      </c>
      <c s="6" r="B10" t="n">
        <v>-26</v>
      </c>
      <c s="6" r="C10" t="n">
        <v>-200</v>
      </c>
      <c s="6" r="D10" t="n">
        <v>-44</v>
      </c>
      <c s="6" r="E10" t="n">
        <v>-579</v>
      </c>
    </row>
    <row spans="1:5" r="11">
      <c s="4" r="A11" t="s">
        <v>87</v>
      </c>
      <c s="6" r="B11" t="n">
        <v>-4592</v>
      </c>
      <c s="6" r="C11" t="n">
        <v>-4246</v>
      </c>
      <c s="6" r="D11" t="n">
        <v>-13603</v>
      </c>
      <c s="6" r="E11" t="n">
        <v>-10523</v>
      </c>
    </row>
    <row spans="1:5" r="12">
      <c s="4" r="A12" t="s">
        <v>88</v>
      </c>
      <c s="6" r="B12" t="n">
        <v>-596</v>
      </c>
      <c s="6" r="C12" t="n">
        <v>1061</v>
      </c>
      <c s="6" r="D12" t="n">
        <v>-1245</v>
      </c>
      <c s="6" r="E12" t="n">
        <v>12</v>
      </c>
    </row>
    <row spans="1:5" r="13">
      <c s="4" r="A13" t="s">
        <v>556</v>
      </c>
      <c s="6" r="B13" t="n">
        <v>22137</v>
      </c>
      <c s="6" r="C13" t="n">
        <v>-28542</v>
      </c>
      <c s="6" r="D13" t="n">
        <v>44650</v>
      </c>
      <c s="6" r="E13" t="n">
        <v>-61174</v>
      </c>
    </row>
    <row spans="1:5" r="14">
      <c s="3" r="A14" t="s">
        <v>557</v>
      </c>
    </row>
    <row spans="1:5" r="15">
      <c s="4" r="A15" t="s">
        <v>558</v>
      </c>
      <c s="6" r="B15" t="n">
        <v>8407</v>
      </c>
      <c s="6" r="C15" t="n">
        <v>11092</v>
      </c>
      <c s="6" r="D15" t="n">
        <v>25991</v>
      </c>
      <c s="6" r="E15" t="n">
        <v>25883</v>
      </c>
    </row>
    <row spans="1:5" r="16">
      <c s="3" r="A16" t="s">
        <v>559</v>
      </c>
    </row>
    <row spans="1:5" r="17">
      <c s="4" r="A17" t="s">
        <v>560</v>
      </c>
      <c s="6" r="B17" t="n">
        <v>6485</v>
      </c>
      <c s="6" r="C17" t="n">
        <v>5181</v>
      </c>
      <c s="6" r="D17" t="n">
        <v>18098</v>
      </c>
      <c s="6" r="E17" t="n">
        <v>12051</v>
      </c>
    </row>
    <row spans="1:5" r="18">
      <c s="3" r="A18" t="s">
        <v>561</v>
      </c>
    </row>
    <row spans="1:5" r="19">
      <c s="4" r="A19" t="s">
        <v>562</v>
      </c>
      <c s="6" r="B19" t="n">
        <v>7997</v>
      </c>
      <c s="6" r="C19" t="n">
        <v>6473</v>
      </c>
      <c s="6" r="D19" t="n">
        <v>18325</v>
      </c>
      <c s="6" r="E19" t="n">
        <v>15244</v>
      </c>
    </row>
    <row spans="1:5" r="20">
      <c s="4" r="A20" t="s">
        <v>320</v>
      </c>
    </row>
    <row spans="1:5" r="21">
      <c s="3" r="A21" t="s">
        <v>279</v>
      </c>
    </row>
    <row spans="1:5" r="22">
      <c s="4" r="A22" t="s">
        <v>73</v>
      </c>
      <c s="6" r="B22" t="n">
        <v>197283</v>
      </c>
      <c s="6" r="C22" t="n">
        <v>157437</v>
      </c>
      <c s="6" r="D22" t="n">
        <v>568932</v>
      </c>
      <c s="6" r="E22" t="n">
        <v>439049</v>
      </c>
    </row>
    <row spans="1:5" r="23">
      <c s="4" r="A23" t="s">
        <v>554</v>
      </c>
      <c s="6" r="B23" t="n">
        <v>58305</v>
      </c>
      <c s="6" r="C23" t="n">
        <v>31707</v>
      </c>
      <c s="6" r="D23" t="n">
        <v>153290</v>
      </c>
      <c s="6" r="E23" t="n">
        <v>98357</v>
      </c>
    </row>
    <row spans="1:5" r="24">
      <c s="3" r="A24" t="s">
        <v>557</v>
      </c>
    </row>
    <row spans="1:5" r="25">
      <c s="4" r="A25" t="s">
        <v>558</v>
      </c>
      <c s="6" r="B25" t="n">
        <v>7120</v>
      </c>
      <c s="6" r="C25" t="n">
        <v>9765</v>
      </c>
      <c s="6" r="D25" t="n">
        <v>22517</v>
      </c>
      <c s="6" r="E25" t="n">
        <v>22389</v>
      </c>
    </row>
    <row spans="1:5" r="26">
      <c s="3" r="A26" t="s">
        <v>559</v>
      </c>
    </row>
    <row spans="1:5" r="27">
      <c s="4" r="A27" t="s">
        <v>560</v>
      </c>
      <c s="6" r="B27" t="n">
        <v>4239</v>
      </c>
      <c s="6" r="C27" t="n">
        <v>4262</v>
      </c>
      <c s="6" r="D27" t="n">
        <v>12718</v>
      </c>
      <c s="6" r="E27" t="n">
        <v>10412</v>
      </c>
    </row>
    <row spans="1:5" r="28">
      <c s="3" r="A28" t="s">
        <v>561</v>
      </c>
    </row>
    <row spans="1:5" r="29">
      <c s="4" r="A29" t="s">
        <v>562</v>
      </c>
      <c s="6" r="B29" t="n">
        <v>6618</v>
      </c>
      <c s="6" r="C29" t="n">
        <v>5607</v>
      </c>
      <c s="6" r="D29" t="n">
        <v>16248</v>
      </c>
      <c s="6" r="E29" t="n">
        <v>13350</v>
      </c>
    </row>
    <row spans="1:5" r="30">
      <c s="4" r="A30" t="s">
        <v>321</v>
      </c>
    </row>
    <row spans="1:5" r="31">
      <c s="3" r="A31" t="s">
        <v>279</v>
      </c>
    </row>
    <row spans="1:5" r="32">
      <c s="4" r="A32" t="s">
        <v>73</v>
      </c>
      <c s="6" r="B32" t="n">
        <v>19301</v>
      </c>
      <c s="6" r="C32" t="n">
        <v>20421</v>
      </c>
      <c s="6" r="D32" t="n">
        <v>52087</v>
      </c>
      <c s="6" r="E32" t="n">
        <v>39834</v>
      </c>
    </row>
    <row spans="1:5" r="33">
      <c s="4" r="A33" t="s">
        <v>554</v>
      </c>
      <c s="6" r="B33" t="n">
        <v>2528</v>
      </c>
      <c s="6" r="C33" t="n">
        <v>4073</v>
      </c>
      <c s="6" r="D33" t="n">
        <v>8574</v>
      </c>
      <c s="6" r="E33" t="n">
        <v>8981</v>
      </c>
    </row>
    <row spans="1:5" r="34">
      <c s="3" r="A34" t="s">
        <v>557</v>
      </c>
    </row>
    <row spans="1:5" r="35">
      <c s="4" r="A35" t="s">
        <v>558</v>
      </c>
      <c s="6" r="B35" t="n">
        <v>653</v>
      </c>
      <c s="6" r="C35" t="n">
        <v>554</v>
      </c>
      <c s="6" r="D35" t="n">
        <v>1733</v>
      </c>
      <c s="6" r="E35" t="n">
        <v>1103</v>
      </c>
    </row>
    <row spans="1:5" r="36">
      <c s="3" r="A36" t="s">
        <v>559</v>
      </c>
    </row>
    <row spans="1:5" r="37">
      <c s="4" r="A37" t="s">
        <v>560</v>
      </c>
      <c s="6" r="B37" t="n">
        <v>265</v>
      </c>
      <c s="6" r="C37" t="n">
        <v>280</v>
      </c>
      <c s="6" r="D37" t="n">
        <v>795</v>
      </c>
      <c s="6" r="E37" t="n">
        <v>560</v>
      </c>
    </row>
    <row spans="1:5" r="38">
      <c s="3" r="A38" t="s">
        <v>561</v>
      </c>
    </row>
    <row spans="1:5" r="39">
      <c s="4" r="A39" t="s">
        <v>562</v>
      </c>
      <c s="6" r="B39" t="n">
        <v>628</v>
      </c>
      <c s="6" r="C39" t="n">
        <v>623</v>
      </c>
      <c s="6" r="D39" t="n">
        <v>944</v>
      </c>
      <c s="6" r="E39" t="n">
        <v>639</v>
      </c>
    </row>
    <row spans="1:5" r="40">
      <c s="4" r="A40" t="s">
        <v>322</v>
      </c>
    </row>
    <row spans="1:5" r="41">
      <c s="3" r="A41" t="s">
        <v>279</v>
      </c>
    </row>
    <row spans="1:5" r="42">
      <c s="4" r="A42" t="s">
        <v>73</v>
      </c>
      <c s="6" r="B42" t="n">
        <v>15754</v>
      </c>
      <c s="6" r="C42" t="n">
        <v>10861</v>
      </c>
      <c s="6" r="D42" t="n">
        <v>43287</v>
      </c>
      <c s="6" r="E42" t="n">
        <v>25698</v>
      </c>
    </row>
    <row spans="1:5" r="43">
      <c s="4" r="A43" t="s">
        <v>554</v>
      </c>
      <c s="6" r="B43" t="n">
        <v>-5633</v>
      </c>
      <c s="6" r="C43" t="n">
        <v>-3639</v>
      </c>
      <c s="6" r="D43" t="n">
        <v>-13481</v>
      </c>
      <c s="6" r="E43" t="n">
        <v>-13210</v>
      </c>
    </row>
    <row spans="1:5" r="44">
      <c s="3" r="A44" t="s">
        <v>557</v>
      </c>
    </row>
    <row spans="1:5" r="45">
      <c s="4" r="A45" t="s">
        <v>558</v>
      </c>
      <c s="6" r="B45" t="n">
        <v>40</v>
      </c>
      <c s="6" r="C45" t="n">
        <v>132</v>
      </c>
      <c s="6" r="D45" t="n">
        <v>148</v>
      </c>
      <c s="6" r="E45" t="n">
        <v>394</v>
      </c>
    </row>
    <row spans="1:5" r="46">
      <c s="3" r="A46" t="s">
        <v>559</v>
      </c>
    </row>
    <row spans="1:5" r="47">
      <c s="4" r="A47" t="s">
        <v>560</v>
      </c>
      <c s="6" r="B47" t="n">
        <v>1643</v>
      </c>
      <c s="6" r="C47" t="n">
        <v>639</v>
      </c>
      <c s="6" r="D47" t="n">
        <v>3570</v>
      </c>
      <c s="6" r="E47" t="n">
        <v>1079</v>
      </c>
    </row>
    <row spans="1:5" r="48">
      <c s="3" r="A48" t="s">
        <v>561</v>
      </c>
    </row>
    <row spans="1:5" r="49">
      <c s="4" r="A49" t="s">
        <v>562</v>
      </c>
      <c s="6" r="B49" t="n">
        <v>34</v>
      </c>
      <c s="6" r="C49" t="n">
        <v>46</v>
      </c>
      <c s="6" r="D49" t="n">
        <v>51</v>
      </c>
      <c s="6" r="E49" t="n">
        <v>46</v>
      </c>
    </row>
    <row spans="1:5" r="50">
      <c s="4" r="A50" t="s">
        <v>563</v>
      </c>
    </row>
    <row spans="1:5" r="51">
      <c s="3" r="A51" t="s">
        <v>279</v>
      </c>
    </row>
    <row spans="1:5" r="52">
      <c s="4" r="A52" t="s">
        <v>73</v>
      </c>
      <c s="6" r="B52" t="n">
        <v>702</v>
      </c>
      <c s="6" r="C52" t="n">
        <v>972</v>
      </c>
      <c s="6" r="D52" t="n">
        <v>6049</v>
      </c>
      <c s="6" r="E52" t="n">
        <v>6267</v>
      </c>
    </row>
    <row spans="1:5" r="53">
      <c s="4" r="A53" t="s">
        <v>554</v>
      </c>
      <c s="6" r="B53" t="n">
        <v>-832</v>
      </c>
      <c s="6" r="C53" t="n">
        <v>-572</v>
      </c>
      <c s="6" r="D53" t="n">
        <v>-984</v>
      </c>
      <c s="6" r="E53" t="n">
        <v>-1229</v>
      </c>
    </row>
    <row spans="1:5" r="54">
      <c s="3" r="A54" t="s">
        <v>557</v>
      </c>
    </row>
    <row spans="1:5" r="55">
      <c s="4" r="A55" t="s">
        <v>558</v>
      </c>
      <c s="6" r="B55" t="n">
        <v>67</v>
      </c>
      <c s="6" r="C55" t="n">
        <v>66</v>
      </c>
      <c s="6" r="D55" t="n">
        <v>196</v>
      </c>
      <c s="6" r="E55" t="n">
        <v>195</v>
      </c>
    </row>
    <row spans="1:5" r="56">
      <c s="3" r="A56" t="s">
        <v>561</v>
      </c>
    </row>
    <row spans="1:5" r="57">
      <c s="4" r="A57" t="s">
        <v>562</v>
      </c>
      <c s="6" r="B57" t="n">
        <v>74</v>
      </c>
      <c s="6" r="C57" t="n">
        <v>7</v>
      </c>
      <c s="6" r="D57" t="n">
        <v>115</v>
      </c>
      <c s="6" r="E57" t="n">
        <v>76</v>
      </c>
    </row>
    <row spans="1:5" r="58">
      <c s="4" r="A58" t="s">
        <v>564</v>
      </c>
    </row>
    <row spans="1:5" r="59">
      <c s="3" r="A59" t="s">
        <v>279</v>
      </c>
    </row>
    <row spans="1:5" r="60">
      <c s="4" r="A60" t="s">
        <v>554</v>
      </c>
      <c s="6" r="B60" t="n">
        <v>-8520</v>
      </c>
      <c s="6" r="C60" t="n">
        <v>-8658</v>
      </c>
      <c s="6" r="D60" t="n">
        <v>-32686</v>
      </c>
      <c s="6" r="E60" t="n">
        <v>-33701</v>
      </c>
    </row>
    <row spans="1:5" r="61">
      <c s="3" r="A61" t="s">
        <v>557</v>
      </c>
    </row>
    <row spans="1:5" r="62">
      <c s="4" r="A62" t="s">
        <v>558</v>
      </c>
      <c s="6" r="B62" t="n">
        <v>527</v>
      </c>
      <c s="6" r="C62" t="n">
        <v>575</v>
      </c>
      <c s="6" r="D62" t="n">
        <v>1397</v>
      </c>
      <c s="6" r="E62" t="n">
        <v>1802</v>
      </c>
    </row>
    <row spans="1:5" r="63">
      <c s="3" r="A63" t="s">
        <v>559</v>
      </c>
    </row>
    <row spans="1:5" r="64">
      <c s="4" r="A64" t="s">
        <v>560</v>
      </c>
      <c s="6" r="B64" t="n">
        <v>338</v>
      </c>
      <c s="6" r="C64" t="n">
        <v>0</v>
      </c>
      <c s="6" r="D64" t="n">
        <v>1015</v>
      </c>
      <c s="6" r="E64" t="n">
        <v>0</v>
      </c>
    </row>
    <row spans="1:5" r="65">
      <c s="3" r="A65" t="s">
        <v>561</v>
      </c>
    </row>
    <row spans="1:5" r="66">
      <c s="4" r="A66" t="s">
        <v>562</v>
      </c>
      <c s="7" r="B66" t="n">
        <v>643</v>
      </c>
      <c s="7" r="C66" t="n">
        <v>190</v>
      </c>
      <c s="7" r="D66" t="n">
        <v>967</v>
      </c>
      <c s="7" r="E66" t="n">
        <v>11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20"/>
  </cols>
  <sheetData>
    <row spans="1:4" r="1">
      <c s="1" r="A1" t="s">
        <v>565</v>
      </c>
      <c s="2" r="B1" t="s">
        <v>1</v>
      </c>
    </row>
    <row spans="1:4" r="2">
      <c s="2" r="B2" t="s">
        <v>566</v>
      </c>
      <c s="2" r="C2" t="s">
        <v>567</v>
      </c>
      <c s="2" r="D2" t="s">
        <v>568</v>
      </c>
    </row>
    <row spans="1:4" r="3">
      <c s="3" r="A3" t="s">
        <v>569</v>
      </c>
    </row>
    <row spans="1:4" r="4">
      <c s="4" r="A4" t="s">
        <v>570</v>
      </c>
      <c s="6" r="B4" t="n">
        <v>2</v>
      </c>
    </row>
    <row spans="1:4" r="5">
      <c s="4" r="A5" t="s">
        <v>571</v>
      </c>
      <c s="7" r="B5" t="n">
        <v>29673000</v>
      </c>
      <c s="7" r="C5" t="n">
        <v>10901000</v>
      </c>
    </row>
    <row spans="1:4" r="6">
      <c s="4" r="A6" t="s">
        <v>449</v>
      </c>
    </row>
    <row spans="1:4" r="7">
      <c s="3" r="A7" t="s">
        <v>569</v>
      </c>
    </row>
    <row spans="1:4" r="8">
      <c s="4" r="A8" t="s">
        <v>572</v>
      </c>
      <c s="12" r="B8" t="n">
        <v>0.3333</v>
      </c>
    </row>
    <row spans="1:4" r="9">
      <c s="4" r="A9" t="s">
        <v>452</v>
      </c>
    </row>
    <row spans="1:4" r="10">
      <c s="3" r="A10" t="s">
        <v>569</v>
      </c>
    </row>
    <row spans="1:4" r="11">
      <c s="4" r="A11" t="s">
        <v>572</v>
      </c>
      <c s="6" r="B11" t="n">
        <v>3</v>
      </c>
    </row>
    <row spans="1:4" r="12">
      <c s="4" r="A12" t="s">
        <v>20</v>
      </c>
    </row>
    <row spans="1:4" r="13">
      <c s="3" r="A13" t="s">
        <v>569</v>
      </c>
    </row>
    <row spans="1:4" r="14">
      <c s="4" r="A14" t="s">
        <v>573</v>
      </c>
      <c s="7" r="D14" t="n">
        <v>100000000</v>
      </c>
    </row>
    <row spans="1:4" r="15">
      <c s="4" r="A15" t="s">
        <v>571</v>
      </c>
      <c s="7" r="B15" t="n">
        <v>29700000</v>
      </c>
      <c s="7" r="C15" t="n">
        <v>10900000</v>
      </c>
    </row>
    <row spans="1:4" r="16">
      <c s="4" r="A16" t="s">
        <v>574</v>
      </c>
      <c s="7" r="B16" t="n">
        <v>54100000</v>
      </c>
    </row>
    <row spans="1:4" r="17">
      <c s="4" r="A17" t="s">
        <v>575</v>
      </c>
    </row>
    <row spans="1:4" r="18">
      <c s="3" r="A18" t="s">
        <v>569</v>
      </c>
    </row>
    <row spans="1:4" r="19">
      <c s="4" r="A19" t="s">
        <v>576</v>
      </c>
      <c s="8" r="B19" t="n">
        <v>14.71</v>
      </c>
      <c s="8" r="C19" t="n">
        <v>15.9</v>
      </c>
    </row>
    <row spans="1:4" r="20">
      <c s="4" r="A20" t="s">
        <v>577</v>
      </c>
    </row>
    <row spans="1:4" r="21">
      <c s="3" r="A21" t="s">
        <v>569</v>
      </c>
    </row>
    <row spans="1:4" r="22">
      <c s="4" r="A22" t="s">
        <v>576</v>
      </c>
      <c s="8" r="B22" t="n">
        <v>19.51</v>
      </c>
      <c s="8" r="C22" t="n">
        <v>24.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spans="1:8" r="1">
      <c s="1" r="A1" t="s">
        <v>578</v>
      </c>
      <c s="2" r="C1" t="s">
        <v>67</v>
      </c>
      <c s="2" r="G1" t="s">
        <v>1</v>
      </c>
    </row>
    <row spans="1:8" r="2">
      <c s="2" r="C2" t="s">
        <v>24</v>
      </c>
      <c s="2" r="E2" t="s">
        <v>68</v>
      </c>
      <c s="2" r="G2" t="s">
        <v>24</v>
      </c>
      <c s="2" r="H2" t="s">
        <v>68</v>
      </c>
    </row>
    <row spans="1:8" r="3">
      <c s="3" r="A3" t="s">
        <v>579</v>
      </c>
    </row>
    <row spans="1:8" r="4">
      <c s="4" r="A4" t="s">
        <v>580</v>
      </c>
      <c s="7" r="C4" t="n">
        <v>-88416</v>
      </c>
      <c s="7" r="E4" t="n">
        <v>-125873</v>
      </c>
      <c s="7" r="G4" t="n">
        <v>-89802</v>
      </c>
      <c s="7" r="H4" t="n">
        <v>-126443</v>
      </c>
    </row>
    <row spans="1:8" r="5">
      <c s="4" r="A5" t="s">
        <v>581</v>
      </c>
      <c s="6" r="C5" t="n">
        <v>0</v>
      </c>
      <c s="6" r="E5" t="n">
        <v>0</v>
      </c>
      <c s="6" r="G5" t="n">
        <v>0</v>
      </c>
      <c s="6" r="H5" t="n">
        <v>0</v>
      </c>
    </row>
    <row spans="1:8" r="6">
      <c s="4" r="A6" t="s">
        <v>157</v>
      </c>
      <c s="6" r="H6" t="n">
        <v>-140562</v>
      </c>
    </row>
    <row spans="1:8" r="7">
      <c s="4" r="A7" t="s">
        <v>582</v>
      </c>
      <c s="6" r="C7" t="n">
        <v>-87658</v>
      </c>
      <c s="6" r="E7" t="n">
        <v>-125052</v>
      </c>
      <c s="6" r="G7" t="n">
        <v>-87658</v>
      </c>
      <c s="6" r="H7" t="n">
        <v>-125052</v>
      </c>
    </row>
    <row spans="1:8" r="8">
      <c s="4" r="A8" t="s">
        <v>583</v>
      </c>
    </row>
    <row spans="1:8" r="9">
      <c s="3" r="A9" t="s">
        <v>579</v>
      </c>
    </row>
    <row spans="1:8" r="10">
      <c s="4" r="A10" t="s">
        <v>584</v>
      </c>
      <c s="4" r="B10" t="s">
        <v>160</v>
      </c>
      <c s="6" r="C10" t="n">
        <v>59</v>
      </c>
      <c s="6" r="E10" t="n">
        <v>59</v>
      </c>
      <c s="6" r="G10" t="n">
        <v>177</v>
      </c>
      <c s="6" r="H10" t="n">
        <v>178</v>
      </c>
    </row>
    <row spans="1:8" r="11">
      <c s="4" r="A11" t="s">
        <v>585</v>
      </c>
      <c s="4" r="B11" t="s">
        <v>586</v>
      </c>
      <c s="6" r="C11" t="n">
        <v>699</v>
      </c>
      <c s="6" r="E11" t="n">
        <v>762</v>
      </c>
      <c s="6" r="G11" t="n">
        <v>1967</v>
      </c>
      <c s="6" r="H11" t="n">
        <v>-1113</v>
      </c>
    </row>
    <row spans="1:8" r="12">
      <c s="4" r="A12" t="s">
        <v>587</v>
      </c>
      <c s="6" r="C12" t="n">
        <v>758</v>
      </c>
      <c s="6" r="E12" t="n">
        <v>821</v>
      </c>
      <c s="6" r="G12" t="n">
        <v>2144</v>
      </c>
      <c s="6" r="H12" t="n">
        <v>-935</v>
      </c>
    </row>
    <row spans="1:8" r="13">
      <c s="4" r="A13" t="s">
        <v>588</v>
      </c>
    </row>
    <row spans="1:8" r="14">
      <c s="3" r="A14" t="s">
        <v>579</v>
      </c>
    </row>
    <row spans="1:8" r="15">
      <c s="4" r="A15" t="s">
        <v>580</v>
      </c>
      <c s="6" r="C15" t="n">
        <v>-124</v>
      </c>
      <c s="6" r="E15" t="n">
        <v>-360</v>
      </c>
      <c s="6" r="G15" t="n">
        <v>-242</v>
      </c>
      <c s="6" r="H15" t="n">
        <v>-479</v>
      </c>
    </row>
    <row spans="1:8" r="16">
      <c s="4" r="A16" t="s">
        <v>581</v>
      </c>
      <c s="6" r="C16" t="n">
        <v>0</v>
      </c>
      <c s="6" r="E16" t="n">
        <v>0</v>
      </c>
      <c s="6" r="G16" t="n">
        <v>0</v>
      </c>
      <c s="6" r="H16" t="n">
        <v>0</v>
      </c>
    </row>
    <row spans="1:8" r="17">
      <c s="4" r="A17" t="s">
        <v>157</v>
      </c>
      <c s="6" r="H17" t="n">
        <v>0</v>
      </c>
    </row>
    <row spans="1:8" r="18">
      <c s="4" r="A18" t="s">
        <v>582</v>
      </c>
      <c s="6" r="C18" t="n">
        <v>-65</v>
      </c>
      <c s="6" r="E18" t="n">
        <v>-301</v>
      </c>
      <c s="6" r="G18" t="n">
        <v>-65</v>
      </c>
      <c s="6" r="H18" t="n">
        <v>-301</v>
      </c>
    </row>
    <row spans="1:8" r="19">
      <c s="4" r="A19" t="s">
        <v>589</v>
      </c>
    </row>
    <row spans="1:8" r="20">
      <c s="3" r="A20" t="s">
        <v>579</v>
      </c>
    </row>
    <row spans="1:8" r="21">
      <c s="4" r="A21" t="s">
        <v>585</v>
      </c>
      <c s="4" r="B21" t="s">
        <v>586</v>
      </c>
      <c s="6" r="C21" t="n">
        <v>0</v>
      </c>
      <c s="6" r="E21" t="n">
        <v>0</v>
      </c>
      <c s="6" r="G21" t="n">
        <v>0</v>
      </c>
      <c s="6" r="H21" t="n">
        <v>0</v>
      </c>
    </row>
    <row spans="1:8" r="22">
      <c s="4" r="A22" t="s">
        <v>587</v>
      </c>
      <c s="6" r="C22" t="n">
        <v>59</v>
      </c>
      <c s="6" r="E22" t="n">
        <v>59</v>
      </c>
      <c s="6" r="G22" t="n">
        <v>177</v>
      </c>
      <c s="6" r="H22" t="n">
        <v>178</v>
      </c>
    </row>
    <row spans="1:8" r="23">
      <c s="4" r="A23" t="s">
        <v>590</v>
      </c>
    </row>
    <row spans="1:8" r="24">
      <c s="3" r="A24" t="s">
        <v>579</v>
      </c>
    </row>
    <row spans="1:8" r="25">
      <c s="4" r="A25" t="s">
        <v>584</v>
      </c>
      <c s="6" r="C25" t="n">
        <v>59</v>
      </c>
      <c s="4" r="D25" t="s">
        <v>160</v>
      </c>
      <c s="6" r="E25" t="n">
        <v>59</v>
      </c>
      <c s="4" r="F25" t="s">
        <v>160</v>
      </c>
      <c s="6" r="G25" t="n">
        <v>177</v>
      </c>
      <c s="6" r="H25" t="n">
        <v>178</v>
      </c>
    </row>
    <row spans="1:8" r="26">
      <c s="4" r="A26" t="s">
        <v>591</v>
      </c>
      <c s="6" r="C26" t="n">
        <v>37</v>
      </c>
      <c s="6" r="E26" t="n">
        <v>37</v>
      </c>
      <c s="6" r="G26" t="n">
        <v>111</v>
      </c>
      <c s="6" r="H26" t="n">
        <v>110</v>
      </c>
    </row>
    <row spans="1:8" r="27">
      <c s="4" r="A27" t="s">
        <v>592</v>
      </c>
    </row>
    <row spans="1:8" r="28">
      <c s="3" r="A28" t="s">
        <v>579</v>
      </c>
    </row>
    <row spans="1:8" r="29">
      <c s="4" r="A29" t="s">
        <v>580</v>
      </c>
      <c s="6" r="C29" t="n">
        <v>-88458</v>
      </c>
      <c s="6" r="E29" t="n">
        <v>-125524</v>
      </c>
      <c s="6" r="G29" t="n">
        <v>-89740</v>
      </c>
      <c s="6" r="H29" t="n">
        <v>-125877</v>
      </c>
    </row>
    <row spans="1:8" r="30">
      <c s="4" r="A30" t="s">
        <v>581</v>
      </c>
      <c s="6" r="C30" t="n">
        <v>0</v>
      </c>
      <c s="6" r="E30" t="n">
        <v>0</v>
      </c>
      <c s="6" r="G30" t="n">
        <v>0</v>
      </c>
      <c s="6" r="H30" t="n">
        <v>0</v>
      </c>
    </row>
    <row spans="1:8" r="31">
      <c s="4" r="A31" t="s">
        <v>157</v>
      </c>
      <c s="6" r="H31" t="n">
        <v>2312</v>
      </c>
    </row>
    <row spans="1:8" r="32">
      <c s="4" r="A32" t="s">
        <v>593</v>
      </c>
      <c s="6" r="E32" t="n">
        <v>0</v>
      </c>
      <c s="6" r="H32" t="n">
        <v>1517</v>
      </c>
    </row>
    <row spans="1:8" r="33">
      <c s="4" r="A33" t="s">
        <v>582</v>
      </c>
      <c s="6" r="C33" t="n">
        <v>-87752</v>
      </c>
      <c s="6" r="E33" t="n">
        <v>-124762</v>
      </c>
      <c s="6" r="G33" t="n">
        <v>-87752</v>
      </c>
      <c s="6" r="H33" t="n">
        <v>-124762</v>
      </c>
    </row>
    <row spans="1:8" r="34">
      <c s="4" r="A34" t="s">
        <v>594</v>
      </c>
    </row>
    <row spans="1:8" r="35">
      <c s="3" r="A35" t="s">
        <v>579</v>
      </c>
    </row>
    <row spans="1:8" r="36">
      <c s="4" r="A36" t="s">
        <v>584</v>
      </c>
      <c s="4" r="B36" t="s">
        <v>160</v>
      </c>
      <c s="6" r="C36" t="n">
        <v>0</v>
      </c>
      <c s="6" r="E36" t="n">
        <v>0</v>
      </c>
      <c s="6" r="G36" t="n">
        <v>0</v>
      </c>
      <c s="6" r="H36" t="n">
        <v>0</v>
      </c>
    </row>
    <row spans="1:8" r="37">
      <c s="4" r="A37" t="s">
        <v>585</v>
      </c>
      <c s="6" r="C37" t="n">
        <v>706</v>
      </c>
      <c s="4" r="D37" t="s">
        <v>586</v>
      </c>
      <c s="6" r="E37" t="n">
        <v>762</v>
      </c>
      <c s="4" r="F37" t="s">
        <v>586</v>
      </c>
      <c s="6" r="G37" t="n">
        <v>1988</v>
      </c>
      <c s="6" r="H37" t="n">
        <v>-1197</v>
      </c>
    </row>
    <row spans="1:8" r="38">
      <c s="4" r="A38" t="s">
        <v>595</v>
      </c>
      <c s="6" r="C38" t="n">
        <v>436</v>
      </c>
      <c s="6" r="E38" t="n">
        <v>471</v>
      </c>
      <c s="6" r="G38" t="n">
        <v>1229</v>
      </c>
      <c s="6" r="H38" t="n">
        <v>-740</v>
      </c>
    </row>
    <row spans="1:8" r="39">
      <c s="4" r="A39" t="s">
        <v>587</v>
      </c>
      <c s="6" r="C39" t="n">
        <v>706</v>
      </c>
      <c s="6" r="E39" t="n">
        <v>762</v>
      </c>
      <c s="6" r="G39" t="n">
        <v>1988</v>
      </c>
      <c s="6" r="H39" t="n">
        <v>-1197</v>
      </c>
    </row>
    <row spans="1:8" r="40">
      <c s="4" r="A40" t="s">
        <v>72</v>
      </c>
    </row>
    <row spans="1:8" r="41">
      <c s="3" r="A41" t="s">
        <v>579</v>
      </c>
    </row>
    <row spans="1:8" r="42">
      <c s="4" r="A42" t="s">
        <v>580</v>
      </c>
      <c s="6" r="C42" t="n">
        <v>166</v>
      </c>
      <c s="6" r="E42" t="n">
        <v>11</v>
      </c>
      <c s="6" r="G42" t="n">
        <v>180</v>
      </c>
      <c s="6" r="H42" t="n">
        <v>-87</v>
      </c>
    </row>
    <row spans="1:8" r="43">
      <c s="4" r="A43" t="s">
        <v>581</v>
      </c>
      <c s="6" r="C43" t="n">
        <v>0</v>
      </c>
      <c s="6" r="E43" t="n">
        <v>0</v>
      </c>
      <c s="6" r="G43" t="n">
        <v>0</v>
      </c>
      <c s="6" r="H43" t="n">
        <v>0</v>
      </c>
    </row>
    <row spans="1:8" r="44">
      <c s="4" r="A44" t="s">
        <v>157</v>
      </c>
      <c s="6" r="H44" t="n">
        <v>14</v>
      </c>
    </row>
    <row spans="1:8" r="45">
      <c s="4" r="A45" t="s">
        <v>582</v>
      </c>
      <c s="6" r="C45" t="n">
        <v>159</v>
      </c>
      <c s="6" r="E45" t="n">
        <v>11</v>
      </c>
      <c s="6" r="G45" t="n">
        <v>159</v>
      </c>
      <c s="6" r="H45" t="n">
        <v>11</v>
      </c>
    </row>
    <row spans="1:8" r="46">
      <c s="4" r="A46" t="s">
        <v>596</v>
      </c>
    </row>
    <row spans="1:8" r="47">
      <c s="3" r="A47" t="s">
        <v>579</v>
      </c>
    </row>
    <row spans="1:8" r="48">
      <c s="4" r="A48" t="s">
        <v>584</v>
      </c>
      <c s="4" r="B48" t="s">
        <v>160</v>
      </c>
      <c s="6" r="C48" t="n">
        <v>0</v>
      </c>
      <c s="6" r="E48" t="n">
        <v>0</v>
      </c>
      <c s="6" r="G48" t="n">
        <v>0</v>
      </c>
      <c s="6" r="H48" t="n">
        <v>0</v>
      </c>
    </row>
    <row spans="1:8" r="49">
      <c s="4" r="A49" t="s">
        <v>585</v>
      </c>
      <c s="6" r="C49" t="n">
        <v>-7</v>
      </c>
      <c s="4" r="D49" t="s">
        <v>586</v>
      </c>
      <c s="6" r="E49" t="n">
        <v>0</v>
      </c>
      <c s="4" r="F49" t="s">
        <v>586</v>
      </c>
      <c s="6" r="G49" t="n">
        <v>-21</v>
      </c>
      <c s="6" r="H49" t="n">
        <v>84</v>
      </c>
    </row>
    <row spans="1:8" r="50">
      <c s="4" r="A50" t="s">
        <v>587</v>
      </c>
      <c s="7" r="C50" t="n">
        <v>-7</v>
      </c>
      <c s="7" r="E50" t="n">
        <v>0</v>
      </c>
      <c s="7" r="G50" t="n">
        <v>-21</v>
      </c>
      <c s="6" r="H50" t="n">
        <v>84</v>
      </c>
    </row>
    <row spans="1:8" r="51">
      <c s="4" r="A51" t="s">
        <v>597</v>
      </c>
    </row>
    <row spans="1:8" r="52">
      <c s="3" r="A52" t="s">
        <v>579</v>
      </c>
    </row>
    <row spans="1:8" r="53">
      <c s="4" r="A53" t="s">
        <v>157</v>
      </c>
      <c s="7" r="H53" t="n">
        <v>2326</v>
      </c>
    </row>
    <row spans="1:8" r="54">
      <c r="A54" t="n"/>
    </row>
    <row spans="1:8" r="55">
      <c s="4" r="A55" t="s">
        <v>160</v>
      </c>
      <c s="4" r="B55" t="s">
        <v>598</v>
      </c>
    </row>
    <row spans="1:8" r="56">
      <c s="4" r="A56" t="s">
        <v>586</v>
      </c>
      <c s="4" r="B56" t="s">
        <v>599</v>
      </c>
    </row>
  </sheetData>
  <mergeCells count="8">
    <mergeCell ref="A1:B2"/>
    <mergeCell ref="C1:F1"/>
    <mergeCell ref="G1:H1"/>
    <mergeCell ref="C2:D2"/>
    <mergeCell ref="E2:F2"/>
    <mergeCell ref="A54:G54"/>
    <mergeCell ref="B55:G55"/>
    <mergeCell ref="B56:G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s="1" r="A1" t="s">
        <v>600</v>
      </c>
      <c s="2" r="B1" t="s">
        <v>601</v>
      </c>
      <c s="2" r="C1" t="s">
        <v>602</v>
      </c>
      <c s="2" r="D1" t="s">
        <v>602</v>
      </c>
    </row>
    <row spans="1:4" r="2">
      <c s="4" r="A2" t="s">
        <v>250</v>
      </c>
    </row>
    <row spans="1:4" r="3">
      <c s="3" r="A3" t="s">
        <v>392</v>
      </c>
    </row>
    <row spans="1:4" r="4">
      <c s="4" r="A4" t="s">
        <v>603</v>
      </c>
      <c s="7" r="C4" t="n">
        <v>2500000</v>
      </c>
    </row>
    <row spans="1:4" r="5">
      <c s="4" r="A5" t="s">
        <v>604</v>
      </c>
      <c s="6" r="C5" t="n">
        <v>900000</v>
      </c>
    </row>
    <row spans="1:4" r="6">
      <c s="4" r="A6" t="s">
        <v>605</v>
      </c>
    </row>
    <row spans="1:4" r="7">
      <c s="3" r="A7" t="s">
        <v>392</v>
      </c>
    </row>
    <row spans="1:4" r="8">
      <c s="4" r="A8" t="s">
        <v>606</v>
      </c>
      <c s="7" r="B8" t="n">
        <v>60000000</v>
      </c>
    </row>
    <row spans="1:4" r="9">
      <c s="4" r="A9" t="s">
        <v>607</v>
      </c>
      <c s="7" r="C9" t="n">
        <v>4000000</v>
      </c>
      <c s="7" r="D9" t="n">
        <v>40000000</v>
      </c>
    </row>
    <row spans="1:4" r="10">
      <c s="4" r="A10" t="s">
        <v>608</v>
      </c>
      <c s="6" r="D10" t="n">
        <v>3000000</v>
      </c>
    </row>
    <row spans="1:4" r="11">
      <c s="4" r="A11" t="s">
        <v>609</v>
      </c>
      <c s="6" r="D11" t="n">
        <v>37000000</v>
      </c>
    </row>
    <row spans="1:4" r="12">
      <c s="4" r="A12" t="s">
        <v>610</v>
      </c>
    </row>
    <row spans="1:4" r="13">
      <c s="3" r="A13" t="s">
        <v>392</v>
      </c>
    </row>
    <row spans="1:4" r="14">
      <c s="4" r="A14" t="s">
        <v>611</v>
      </c>
      <c s="7" r="D14" t="n">
        <v>0</v>
      </c>
    </row>
    <row spans="1:4" r="15">
      <c s="4" r="A15" t="s">
        <v>612</v>
      </c>
      <c s="7" r="B15" t="n">
        <v>30000000</v>
      </c>
    </row>
    <row spans="1:4" r="16">
      <c s="4" r="A16" t="s">
        <v>613</v>
      </c>
    </row>
    <row spans="1:4" r="17">
      <c s="3" r="A17" t="s">
        <v>392</v>
      </c>
    </row>
    <row spans="1:4" r="18">
      <c s="4" r="A18" t="s">
        <v>614</v>
      </c>
      <c s="6" r="B18" t="n">
        <v>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615</v>
      </c>
      <c s="2" r="B1" t="s">
        <v>1</v>
      </c>
    </row>
    <row spans="1:2" r="2">
      <c s="2" r="B2" t="s">
        <v>602</v>
      </c>
    </row>
    <row spans="1:2" r="3">
      <c s="3" r="A3" t="s">
        <v>616</v>
      </c>
    </row>
    <row spans="1:2" r="4">
      <c s="4" r="A4" t="s">
        <v>335</v>
      </c>
      <c s="7" r="B4" t="n">
        <v>91478</v>
      </c>
    </row>
    <row spans="1:2" r="5">
      <c s="4" r="A5" t="s">
        <v>79</v>
      </c>
      <c s="6" r="B5" t="n">
        <v>-79517</v>
      </c>
    </row>
    <row spans="1:2" r="6">
      <c s="4" r="A6" t="s">
        <v>555</v>
      </c>
      <c s="6" r="B6" t="n">
        <v>-3608</v>
      </c>
    </row>
    <row spans="1:2" r="7">
      <c s="4" r="A7" t="s">
        <v>513</v>
      </c>
      <c s="6" r="B7" t="n">
        <v>-3298</v>
      </c>
    </row>
    <row spans="1:2" r="8">
      <c s="4" r="A8" t="s">
        <v>617</v>
      </c>
      <c s="6" r="B8" t="n">
        <v>-30000</v>
      </c>
    </row>
    <row spans="1:2" r="9">
      <c s="4" r="A9" t="s">
        <v>618</v>
      </c>
      <c s="6" r="B9" t="n">
        <v>-24945</v>
      </c>
    </row>
    <row spans="1:2" r="10">
      <c s="4" r="A10" t="s">
        <v>619</v>
      </c>
      <c s="6" r="B10" t="n">
        <v>9513</v>
      </c>
    </row>
    <row spans="1:2" r="11">
      <c s="4" r="A11" t="s">
        <v>620</v>
      </c>
      <c s="7" r="B11" t="n">
        <v>-154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4</v>
      </c>
      <c s="2" r="C2" t="s">
        <v>68</v>
      </c>
    </row>
    <row spans="1:3" r="3">
      <c s="3" r="A3" t="s">
        <v>108</v>
      </c>
    </row>
    <row spans="1:3" r="4">
      <c s="4" r="A4" t="s">
        <v>93</v>
      </c>
      <c s="7" r="B4" t="n">
        <v>28898</v>
      </c>
      <c s="7" r="C4" t="n">
        <v>-60945</v>
      </c>
    </row>
    <row spans="1:3" r="5">
      <c s="4" r="A5" t="s">
        <v>109</v>
      </c>
      <c s="6" r="B5" t="n">
        <v>0</v>
      </c>
      <c s="6" r="C5" t="n">
        <v>15432</v>
      </c>
    </row>
    <row spans="1:3" r="6">
      <c s="4" r="A6" t="s">
        <v>91</v>
      </c>
      <c s="6" r="B6" t="n">
        <v>28898</v>
      </c>
      <c s="6" r="C6" t="n">
        <v>-45513</v>
      </c>
    </row>
    <row spans="1:3" r="7">
      <c s="3" r="A7" t="s">
        <v>110</v>
      </c>
    </row>
    <row spans="1:3" r="8">
      <c s="4" r="A8" t="s">
        <v>111</v>
      </c>
      <c s="6" r="B8" t="n">
        <v>44089</v>
      </c>
      <c s="6" r="C8" t="n">
        <v>37934</v>
      </c>
    </row>
    <row spans="1:3" r="9">
      <c s="4" r="A9" t="s">
        <v>83</v>
      </c>
      <c s="6" r="B9" t="n">
        <v>0</v>
      </c>
      <c s="6" r="C9" t="n">
        <v>24613</v>
      </c>
    </row>
    <row spans="1:3" r="10">
      <c s="4" r="A10" t="s">
        <v>112</v>
      </c>
      <c s="6" r="B10" t="n">
        <v>44</v>
      </c>
      <c s="6" r="C10" t="n">
        <v>579</v>
      </c>
    </row>
    <row spans="1:3" r="11">
      <c s="4" r="A11" t="s">
        <v>37</v>
      </c>
      <c s="6" r="B11" t="n">
        <v>16517</v>
      </c>
      <c s="6" r="C11" t="n">
        <v>-14410</v>
      </c>
    </row>
    <row spans="1:3" r="12">
      <c s="4" r="A12" t="s">
        <v>113</v>
      </c>
      <c s="6" r="B12" t="n">
        <v>9120</v>
      </c>
      <c s="6" r="C12" t="n">
        <v>8393</v>
      </c>
    </row>
    <row spans="1:3" r="13">
      <c s="4" r="A13" t="s">
        <v>114</v>
      </c>
      <c s="6" r="B13" t="n">
        <v>2046</v>
      </c>
      <c s="6" r="C13" t="n">
        <v>10065</v>
      </c>
    </row>
    <row spans="1:3" r="14">
      <c s="4" r="A14" t="s">
        <v>115</v>
      </c>
      <c s="6" r="B14" t="n">
        <v>-21612</v>
      </c>
      <c s="6" r="C14" t="n">
        <v>-46091</v>
      </c>
    </row>
    <row spans="1:3" r="15">
      <c s="4" r="A15" t="s">
        <v>88</v>
      </c>
      <c s="6" r="B15" t="n">
        <v>1886</v>
      </c>
      <c s="6" r="C15" t="n">
        <v>2788</v>
      </c>
    </row>
    <row spans="1:3" r="16">
      <c s="4" r="A16" t="s">
        <v>116</v>
      </c>
      <c s="6" r="B16" t="n">
        <v>80988</v>
      </c>
      <c s="6" r="C16" t="n">
        <v>-21642</v>
      </c>
    </row>
    <row spans="1:3" r="17">
      <c s="4" r="A17" t="s">
        <v>117</v>
      </c>
      <c s="6" r="B17" t="n">
        <v>0</v>
      </c>
      <c s="6" r="C17" t="n">
        <v>6861</v>
      </c>
    </row>
    <row spans="1:3" r="18">
      <c s="4" r="A18" t="s">
        <v>118</v>
      </c>
      <c s="6" r="B18" t="n">
        <v>80988</v>
      </c>
      <c s="6" r="C18" t="n">
        <v>-14781</v>
      </c>
    </row>
    <row spans="1:3" r="19">
      <c s="3" r="A19" t="s">
        <v>119</v>
      </c>
    </row>
    <row spans="1:3" r="20">
      <c s="4" r="A20" t="s">
        <v>120</v>
      </c>
      <c s="6" r="B20" t="n">
        <v>-43500</v>
      </c>
      <c s="6" r="C20" t="n">
        <v>-46838</v>
      </c>
    </row>
    <row spans="1:3" r="21">
      <c s="4" r="A21" t="s">
        <v>121</v>
      </c>
      <c s="6" r="B21" t="n">
        <v>-21590</v>
      </c>
      <c s="6" r="C21" t="n">
        <v>-15244</v>
      </c>
    </row>
    <row spans="1:3" r="22">
      <c s="4" r="A22" t="s">
        <v>122</v>
      </c>
      <c s="6" r="B22" t="n">
        <v>-1728</v>
      </c>
      <c s="6" r="C22" t="n">
        <v>-7087</v>
      </c>
    </row>
    <row spans="1:3" r="23">
      <c s="4" r="A23" t="s">
        <v>123</v>
      </c>
      <c s="6" r="B23" t="n">
        <v>1100</v>
      </c>
      <c s="6" r="C23" t="n">
        <v>250</v>
      </c>
    </row>
    <row spans="1:3" r="24">
      <c s="4" r="A24" t="s">
        <v>124</v>
      </c>
      <c s="6" r="B24" t="n">
        <v>216</v>
      </c>
      <c s="6" r="C24" t="n">
        <v>15</v>
      </c>
    </row>
    <row spans="1:3" r="25">
      <c s="4" r="A25" t="s">
        <v>125</v>
      </c>
      <c s="6" r="B25" t="n">
        <v>-65502</v>
      </c>
      <c s="6" r="C25" t="n">
        <v>-68904</v>
      </c>
    </row>
    <row spans="1:3" r="26">
      <c s="4" r="A26" t="s">
        <v>126</v>
      </c>
      <c s="6" r="B26" t="n">
        <v>0</v>
      </c>
      <c s="6" r="C26" t="n">
        <v>-1561</v>
      </c>
    </row>
    <row spans="1:3" r="27">
      <c s="4" r="A27" t="s">
        <v>127</v>
      </c>
      <c s="6" r="B27" t="n">
        <v>-65502</v>
      </c>
      <c s="6" r="C27" t="n">
        <v>-70465</v>
      </c>
    </row>
    <row spans="1:3" r="28">
      <c s="3" r="A28" t="s">
        <v>128</v>
      </c>
    </row>
    <row spans="1:3" r="29">
      <c s="4" r="A29" t="s">
        <v>129</v>
      </c>
      <c s="6" r="B29" t="n">
        <v>0</v>
      </c>
      <c s="6" r="C29" t="n">
        <v>200000</v>
      </c>
    </row>
    <row spans="1:3" r="30">
      <c s="4" r="A30" t="s">
        <v>130</v>
      </c>
      <c s="6" r="B30" t="n">
        <v>-3000</v>
      </c>
      <c s="6" r="C30" t="n">
        <v>-121269</v>
      </c>
    </row>
    <row spans="1:3" r="31">
      <c s="4" r="A31" t="s">
        <v>131</v>
      </c>
      <c s="6" r="B31" t="n">
        <v>0</v>
      </c>
      <c s="6" r="C31" t="n">
        <v>-2592</v>
      </c>
    </row>
    <row spans="1:3" r="32">
      <c s="4" r="A32" t="s">
        <v>132</v>
      </c>
      <c s="6" r="B32" t="n">
        <v>0</v>
      </c>
      <c s="6" r="C32" t="n">
        <v>-59523</v>
      </c>
    </row>
    <row spans="1:3" r="33">
      <c s="4" r="A33" t="s">
        <v>133</v>
      </c>
      <c s="6" r="B33" t="n">
        <v>-29673</v>
      </c>
      <c s="6" r="C33" t="n">
        <v>-10901</v>
      </c>
    </row>
    <row spans="1:3" r="34">
      <c s="4" r="A34" t="s">
        <v>134</v>
      </c>
      <c s="6" r="B34" t="n">
        <v>4641</v>
      </c>
      <c s="6" r="C34" t="n">
        <v>6041</v>
      </c>
    </row>
    <row spans="1:3" r="35">
      <c s="4" r="A35" t="s">
        <v>135</v>
      </c>
      <c s="6" r="B35" t="n">
        <v>-2652</v>
      </c>
      <c s="6" r="C35" t="n">
        <v>-5126</v>
      </c>
    </row>
    <row spans="1:3" r="36">
      <c s="4" r="A36" t="s">
        <v>88</v>
      </c>
      <c s="6" r="B36" t="n">
        <v>-4485</v>
      </c>
      <c s="6" r="C36" t="n">
        <v>1499</v>
      </c>
    </row>
    <row spans="1:3" r="37">
      <c s="4" r="A37" t="s">
        <v>136</v>
      </c>
      <c s="6" r="B37" t="n">
        <v>-35169</v>
      </c>
      <c s="6" r="C37" t="n">
        <v>8129</v>
      </c>
    </row>
    <row spans="1:3" r="38">
      <c s="4" r="A38" t="s">
        <v>137</v>
      </c>
      <c s="6" r="B38" t="n">
        <v>-19683</v>
      </c>
      <c s="6" r="C38" t="n">
        <v>-77117</v>
      </c>
    </row>
    <row spans="1:3" r="39">
      <c s="3" r="A39" t="s">
        <v>138</v>
      </c>
    </row>
    <row spans="1:3" r="40">
      <c s="4" r="A40" t="s">
        <v>139</v>
      </c>
      <c s="6" r="B40" t="n">
        <v>108061</v>
      </c>
      <c s="6" r="C40" t="n">
        <v>158459</v>
      </c>
    </row>
    <row spans="1:3" r="41">
      <c s="4" r="A41" t="s">
        <v>140</v>
      </c>
      <c s="6" r="B41" t="n">
        <v>88378</v>
      </c>
      <c s="6" r="C41" t="n">
        <v>81342</v>
      </c>
    </row>
    <row spans="1:3" r="42">
      <c s="3" r="A42" t="s">
        <v>141</v>
      </c>
    </row>
    <row spans="1:3" r="43">
      <c s="4" r="A43" t="s">
        <v>142</v>
      </c>
      <c s="6" r="B43" t="n">
        <v>12092</v>
      </c>
      <c s="6" r="C43" t="n">
        <v>9353</v>
      </c>
    </row>
    <row spans="1:3" r="44">
      <c s="4" r="A44" t="s">
        <v>143</v>
      </c>
      <c s="7" r="B44" t="n">
        <v>393</v>
      </c>
      <c s="7" r="C44" t="n">
        <v>147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27"/>
    <col customWidth="1" max="6" min="6" width="40"/>
    <col customWidth="1" max="7" min="7" width="37"/>
    <col customWidth="1" max="8" min="8" width="25"/>
  </cols>
  <sheetData>
    <row spans="1:8" r="1">
      <c s="1" r="A1" t="s">
        <v>144</v>
      </c>
      <c s="2" r="C1" t="s">
        <v>145</v>
      </c>
      <c s="2" r="D1" t="s">
        <v>146</v>
      </c>
      <c s="2" r="E1" t="s">
        <v>147</v>
      </c>
      <c s="2" r="F1" t="s">
        <v>148</v>
      </c>
      <c s="2" r="G1" t="s">
        <v>149</v>
      </c>
      <c s="2" r="H1" t="s">
        <v>150</v>
      </c>
    </row>
    <row spans="1:8" r="2">
      <c s="4" r="A2" t="s">
        <v>151</v>
      </c>
      <c s="7" r="C2" t="n">
        <v>519933</v>
      </c>
      <c s="7" r="D2" t="n">
        <v>570</v>
      </c>
      <c s="7" r="E2" t="n">
        <v>525456</v>
      </c>
      <c s="7" r="F2" t="n">
        <v>118693</v>
      </c>
      <c s="7" r="G2" t="n">
        <v>-126443</v>
      </c>
      <c s="7" r="H2" t="n">
        <v>1657</v>
      </c>
    </row>
    <row spans="1:8" r="3">
      <c s="3" r="A3" t="s">
        <v>152</v>
      </c>
    </row>
    <row spans="1:8" r="4">
      <c s="4" r="A4" t="s">
        <v>93</v>
      </c>
      <c s="6" r="C4" t="n">
        <v>-60945</v>
      </c>
      <c s="6" r="F4" t="n">
        <v>-60945</v>
      </c>
    </row>
    <row spans="1:8" r="5">
      <c s="4" r="A5" t="s">
        <v>153</v>
      </c>
      <c s="6" r="C5" t="n">
        <v>-1197</v>
      </c>
      <c s="6" r="G5" t="n">
        <v>-1197</v>
      </c>
    </row>
    <row spans="1:8" r="6">
      <c s="4" r="A6" t="s">
        <v>154</v>
      </c>
      <c s="6" r="C6" t="n">
        <v>178</v>
      </c>
      <c s="6" r="G6" t="n">
        <v>178</v>
      </c>
    </row>
    <row spans="1:8" r="7">
      <c s="4" r="A7" t="s">
        <v>155</v>
      </c>
      <c s="6" r="C7" t="n">
        <v>-59523</v>
      </c>
      <c s="6" r="F7" t="n">
        <v>-59523</v>
      </c>
    </row>
    <row spans="1:8" r="8">
      <c s="4" r="A8" t="s">
        <v>156</v>
      </c>
      <c s="6" r="C8" t="n">
        <v>636000</v>
      </c>
      <c s="6" r="D8" t="n">
        <v>263</v>
      </c>
      <c s="6" r="E8" t="n">
        <v>635737</v>
      </c>
    </row>
    <row spans="1:8" r="9">
      <c s="4" r="A9" t="s">
        <v>157</v>
      </c>
      <c s="6" r="C9" t="n">
        <v>-140562</v>
      </c>
      <c s="6" r="F9" t="n">
        <v>-141231</v>
      </c>
      <c s="6" r="G9" t="n">
        <v>2326</v>
      </c>
      <c s="6" r="H9" t="n">
        <v>-1657</v>
      </c>
    </row>
    <row spans="1:8" r="10">
      <c s="4" r="A10" t="s">
        <v>158</v>
      </c>
      <c s="6" r="C10" t="n">
        <v>-10901</v>
      </c>
      <c s="6" r="D10" t="n">
        <v>-6</v>
      </c>
      <c s="6" r="E10" t="n">
        <v>-5932</v>
      </c>
      <c s="6" r="F10" t="n">
        <v>-4963</v>
      </c>
    </row>
    <row spans="1:8" r="11">
      <c s="4" r="A11" t="s">
        <v>159</v>
      </c>
      <c s="4" r="B11" t="s">
        <v>160</v>
      </c>
      <c s="6" r="C11" t="n">
        <v>9387</v>
      </c>
      <c s="6" r="D11" t="n">
        <v>11</v>
      </c>
      <c s="6" r="E11" t="n">
        <v>9376</v>
      </c>
    </row>
    <row spans="1:8" r="12">
      <c s="4" r="A12" t="s">
        <v>72</v>
      </c>
      <c s="6" r="C12" t="n">
        <v>84</v>
      </c>
      <c s="6" r="G12" t="n">
        <v>84</v>
      </c>
    </row>
    <row spans="1:8" r="13">
      <c s="4" r="A13" t="s">
        <v>161</v>
      </c>
      <c s="6" r="C13" t="n">
        <v>892454</v>
      </c>
      <c s="6" r="D13" t="n">
        <v>838</v>
      </c>
      <c s="6" r="E13" t="n">
        <v>1164637</v>
      </c>
      <c s="6" r="F13" t="n">
        <v>-147969</v>
      </c>
      <c s="6" r="G13" t="n">
        <v>-125052</v>
      </c>
      <c s="6" r="H13" t="n">
        <v>0</v>
      </c>
    </row>
    <row spans="1:8" r="14">
      <c s="4" r="A14" t="s">
        <v>162</v>
      </c>
      <c s="6" r="C14" t="n">
        <v>900983</v>
      </c>
      <c s="6" r="D14" t="n">
        <v>838</v>
      </c>
      <c s="6" r="E14" t="n">
        <v>1163985</v>
      </c>
      <c s="6" r="F14" t="n">
        <v>-174038</v>
      </c>
      <c s="6" r="G14" t="n">
        <v>-89802</v>
      </c>
      <c s="6" r="H14" t="n">
        <v>0</v>
      </c>
    </row>
    <row spans="1:8" r="15">
      <c s="4" r="A15" t="s">
        <v>163</v>
      </c>
      <c s="6" r="C15" t="n">
        <v>14750</v>
      </c>
      <c s="6" r="D15" t="n">
        <v>0</v>
      </c>
      <c s="6" r="E15" t="n">
        <v>-58</v>
      </c>
      <c s="6" r="F15" t="n">
        <v>14808</v>
      </c>
      <c s="6" r="G15" t="n">
        <v>0</v>
      </c>
      <c s="6" r="H15" t="n">
        <v>0</v>
      </c>
    </row>
    <row spans="1:8" r="16">
      <c s="4" r="A16" t="s">
        <v>164</v>
      </c>
      <c s="6" r="C16" t="n">
        <v>915733</v>
      </c>
      <c s="6" r="D16" t="n">
        <v>838</v>
      </c>
      <c s="6" r="E16" t="n">
        <v>1163927</v>
      </c>
      <c s="6" r="F16" t="n">
        <v>-159230</v>
      </c>
      <c s="6" r="G16" t="n">
        <v>-89802</v>
      </c>
      <c s="6" r="H16" t="n">
        <v>0</v>
      </c>
    </row>
    <row spans="1:8" r="17">
      <c s="4" r="A17" t="s">
        <v>165</v>
      </c>
      <c s="6" r="C17" t="n">
        <v>900983</v>
      </c>
    </row>
    <row spans="1:8" r="18">
      <c s="3" r="A18" t="s">
        <v>152</v>
      </c>
    </row>
    <row spans="1:8" r="19">
      <c s="4" r="A19" t="s">
        <v>93</v>
      </c>
      <c s="6" r="C19" t="n">
        <v>28898</v>
      </c>
      <c s="6" r="F19" t="n">
        <v>28898</v>
      </c>
      <c s="6" r="H19" t="n">
        <v>0</v>
      </c>
    </row>
    <row spans="1:8" r="20">
      <c s="4" r="A20" t="s">
        <v>153</v>
      </c>
      <c s="6" r="C20" t="n">
        <v>1988</v>
      </c>
      <c s="6" r="G20" t="n">
        <v>1988</v>
      </c>
    </row>
    <row spans="1:8" r="21">
      <c s="4" r="A21" t="s">
        <v>154</v>
      </c>
      <c s="6" r="C21" t="n">
        <v>177</v>
      </c>
      <c s="6" r="G21" t="n">
        <v>177</v>
      </c>
    </row>
    <row spans="1:8" r="22">
      <c s="4" r="A22" t="s">
        <v>158</v>
      </c>
      <c s="6" r="C22" t="n">
        <v>-29673</v>
      </c>
      <c s="6" r="D22" t="n">
        <v>-18</v>
      </c>
      <c s="6" r="E22" t="n">
        <v>-27601</v>
      </c>
      <c s="6" r="F22" t="n">
        <v>-2054</v>
      </c>
    </row>
    <row spans="1:8" r="23">
      <c s="4" r="A23" t="s">
        <v>159</v>
      </c>
      <c s="4" r="B23" t="s">
        <v>160</v>
      </c>
      <c s="6" r="C23" t="n">
        <v>9371</v>
      </c>
      <c s="6" r="D23" t="n">
        <v>9</v>
      </c>
      <c s="6" r="E23" t="n">
        <v>9362</v>
      </c>
    </row>
    <row spans="1:8" r="24">
      <c s="4" r="A24" t="s">
        <v>72</v>
      </c>
      <c s="6" r="C24" t="n">
        <v>-21</v>
      </c>
      <c s="6" r="G24" t="n">
        <v>-21</v>
      </c>
    </row>
    <row spans="1:8" r="25">
      <c s="4" r="A25" t="s">
        <v>166</v>
      </c>
      <c s="7" r="C25" t="n">
        <v>926473</v>
      </c>
      <c s="7" r="D25" t="n">
        <v>829</v>
      </c>
      <c s="7" r="E25" t="n">
        <v>1145688</v>
      </c>
      <c s="7" r="F25" t="n">
        <v>-132386</v>
      </c>
      <c s="7" r="G25" t="n">
        <v>-87658</v>
      </c>
      <c s="7" r="H25" t="n">
        <v>0</v>
      </c>
    </row>
    <row spans="1:8" r="26">
      <c r="A26" t="n"/>
    </row>
    <row spans="1:8" r="27">
      <c s="4" r="A27" t="s">
        <v>160</v>
      </c>
      <c s="4" r="B27" t="s">
        <v>167</v>
      </c>
    </row>
  </sheetData>
  <mergeCells count="3">
    <mergeCell ref="A1:B1"/>
    <mergeCell ref="A26:G26"/>
    <mergeCell ref="B27:G2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8</v>
      </c>
      <c s="2" r="B1" t="s">
        <v>1</v>
      </c>
    </row>
    <row spans="1:3" r="2">
      <c s="2" r="B2" t="s">
        <v>24</v>
      </c>
      <c s="2" r="C2" t="s">
        <v>68</v>
      </c>
    </row>
    <row spans="1:3" r="3">
      <c s="4" r="A3" t="s">
        <v>169</v>
      </c>
      <c s="7" r="B3" t="n">
        <v>0</v>
      </c>
      <c s="8" r="C3" t="n">
        <v>1.03</v>
      </c>
    </row>
    <row spans="1:3" r="4">
      <c s="4" r="A4" t="s">
        <v>170</v>
      </c>
      <c s="7" r="B4" t="n">
        <v>0</v>
      </c>
      <c s="8" r="C4" t="n">
        <v>1.03</v>
      </c>
    </row>
    <row spans="1:3" r="5">
      <c s="4" r="A5" t="s">
        <v>171</v>
      </c>
      <c s="6" r="B5" t="n">
        <v>0</v>
      </c>
      <c s="6" r="C5" t="n">
        <v>26350993</v>
      </c>
    </row>
    <row spans="1:3" r="6">
      <c s="4" r="A6" t="s">
        <v>172</v>
      </c>
      <c s="6" r="B6" t="n">
        <v>848313</v>
      </c>
      <c s="6" r="C6" t="n">
        <v>1084647</v>
      </c>
    </row>
    <row spans="1:3" r="7">
      <c s="4" r="A7" t="s">
        <v>133</v>
      </c>
      <c s="6" r="B7" t="n">
        <v>1769824</v>
      </c>
      <c s="6" r="C7" t="n">
        <v>561019</v>
      </c>
    </row>
    <row spans="1:3" r="8">
      <c s="4" r="A8" t="s">
        <v>173</v>
      </c>
      <c s="7" r="B8" t="n">
        <v>2652</v>
      </c>
      <c s="7" r="C8" t="n">
        <v>512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Recently Adopted Standards and </vt:lpstr>
      <vt:lpstr>Acquisitions</vt:lpstr>
      <vt:lpstr>Income Taxes</vt:lpstr>
      <vt:lpstr>Other Charges and Credits</vt:lpstr>
      <vt:lpstr>Restricted Cash</vt:lpstr>
      <vt:lpstr>Goodwill and Other Intangible A</vt:lpstr>
      <vt:lpstr>Long-Term Debt</vt:lpstr>
      <vt:lpstr>Financial Instruments</vt:lpstr>
      <vt:lpstr>Fair Value Measurement</vt:lpstr>
      <vt:lpstr>Other Liabilities</vt:lpstr>
      <vt:lpstr>Supplemental Cash Flow Informat</vt:lpstr>
      <vt:lpstr>Employee Benefit Plans</vt:lpstr>
      <vt:lpstr>Segment Information</vt:lpstr>
      <vt:lpstr>Capital Stock</vt:lpstr>
      <vt:lpstr>Accumulated Other Comprehensive</vt:lpstr>
      <vt:lpstr>Journal Broadcast Merger and Ne</vt:lpstr>
      <vt:lpstr>Summary of Significant Accoun27</vt:lpstr>
      <vt:lpstr>Summary of Significant Accoun28</vt:lpstr>
      <vt:lpstr>Acquisitions (Tables)</vt:lpstr>
      <vt:lpstr>Goodwill and Other Intangible30</vt:lpstr>
      <vt:lpstr>Long-Term Debt (Tables)</vt:lpstr>
      <vt:lpstr>Financial Instruments (Tables)</vt:lpstr>
      <vt:lpstr>Fair Value Measurement (Tables)</vt:lpstr>
      <vt:lpstr>Other Liabilities (Tables)</vt:lpstr>
      <vt:lpstr>Supplemental Cash Flow Inform35</vt:lpstr>
      <vt:lpstr>Employee Benefit Plans (Tables)</vt:lpstr>
      <vt:lpstr>Segment Information (Tables)</vt:lpstr>
      <vt:lpstr>Accumulated Other Comprehensi38</vt:lpstr>
      <vt:lpstr>Journal Broadcast Merger and 39</vt:lpstr>
      <vt:lpstr>Summary of Significant Accoun40</vt:lpstr>
      <vt:lpstr>Summary of Significant Accoun41</vt:lpstr>
      <vt:lpstr>Recently Adopted Standards an42</vt:lpstr>
      <vt:lpstr>Acquisitions - Narrative (Detai</vt:lpstr>
      <vt:lpstr>Acquisitions - Fair Value of As</vt:lpstr>
      <vt:lpstr>Acquisitions - Pro Forma Disclo</vt:lpstr>
      <vt:lpstr>Income Taxes - Narrative (Detai</vt:lpstr>
      <vt:lpstr>Other Charges and Credits - Nar</vt:lpstr>
      <vt:lpstr>Restricted Cash - Narrative (De</vt:lpstr>
      <vt:lpstr>Goodwill and Other Intangible49</vt:lpstr>
      <vt:lpstr>Goodwill and Other Intangible50</vt:lpstr>
      <vt:lpstr>Goodwill and Other Intangible51</vt:lpstr>
      <vt:lpstr>Long-Term Debt - Components of </vt:lpstr>
      <vt:lpstr>Long-Term Debt - Narrative (Det</vt:lpstr>
      <vt:lpstr>Financial Instruments - Narrati</vt:lpstr>
      <vt:lpstr>Financial Instruments - Notiona</vt:lpstr>
      <vt:lpstr>Financial Instruments - Effecti</vt:lpstr>
      <vt:lpstr>Fair Value Measurement - Assets</vt:lpstr>
      <vt:lpstr>Other Liabilities - Additional </vt:lpstr>
      <vt:lpstr>Supplemental Cash Flow Inform59</vt:lpstr>
      <vt:lpstr>Employee Benefit Plans - Compon</vt:lpstr>
      <vt:lpstr>Employee Benefit Plans - Narrat</vt:lpstr>
      <vt:lpstr>Segment Information - Narrative</vt:lpstr>
      <vt:lpstr>Segment Information - Schedule </vt:lpstr>
      <vt:lpstr>Capital Stock - Narrative (Deta</vt:lpstr>
      <vt:lpstr>Accumulated Other Comprehensi65</vt:lpstr>
      <vt:lpstr>Journal Broadcast Merger and 66</vt:lpstr>
      <vt:lpstr>Journal Broadcast Merger and 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08:54Z</dcterms:created>
  <dcterms:modified xmlns:dcterms="http://purl.org/dc/terms/" xmlns:xsi="http://www.w3.org/2001/XMLSchema-instance" xsi:type="dcterms:W3CDTF">2016-11-04T15:08:54Z</dcterms:modified>
  <dc:title xmlns:dc="http://purl.org/dc/elements/1.1/">Untitled</dc:title>
  <dc:description xmlns:dc="http://purl.org/dc/elements/1.1/"/>
  <dc:subject xmlns:dc="http://purl.org/dc/elements/1.1/"/>
  <cp:keywords/>
  <cp:category/>
</cp:coreProperties>
</file>